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_DEI Document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Basis of Presentation" sheetId="9" state="visible" r:id="rId9"/>
    <sheet xmlns:r="http://schemas.openxmlformats.org/officeDocument/2006/relationships" name="Leases" sheetId="10" state="visible" r:id="rId10"/>
    <sheet xmlns:r="http://schemas.openxmlformats.org/officeDocument/2006/relationships" name="Investment in Unconsolidated Re" sheetId="11" state="visible" r:id="rId11"/>
    <sheet xmlns:r="http://schemas.openxmlformats.org/officeDocument/2006/relationships" name="Rents, Deferred Rents and Other" sheetId="12" state="visible" r:id="rId12"/>
    <sheet xmlns:r="http://schemas.openxmlformats.org/officeDocument/2006/relationships" name="Intangible Assets and Liabiliti" sheetId="13" state="visible" r:id="rId13"/>
    <sheet xmlns:r="http://schemas.openxmlformats.org/officeDocument/2006/relationships" name="Mortgage Loans" sheetId="14" state="visible" r:id="rId14"/>
    <sheet xmlns:r="http://schemas.openxmlformats.org/officeDocument/2006/relationships" name="Accounts Payable and Other Liab" sheetId="15" state="visible" r:id="rId15"/>
    <sheet xmlns:r="http://schemas.openxmlformats.org/officeDocument/2006/relationships" name="Mezzanine Equity" sheetId="16" state="visible" r:id="rId16"/>
    <sheet xmlns:r="http://schemas.openxmlformats.org/officeDocument/2006/relationships" name="Stockholders' Deficit" sheetId="17" state="visible" r:id="rId17"/>
    <sheet xmlns:r="http://schemas.openxmlformats.org/officeDocument/2006/relationships" name="Noncontrolling Interests" sheetId="18" state="visible" r:id="rId18"/>
    <sheet xmlns:r="http://schemas.openxmlformats.org/officeDocument/2006/relationships" name="Accumulated Other Comprehensive" sheetId="19" state="visible" r:id="rId19"/>
    <sheet xmlns:r="http://schemas.openxmlformats.org/officeDocument/2006/relationships" name="Income Taxes" sheetId="20" state="visible" r:id="rId20"/>
    <sheet xmlns:r="http://schemas.openxmlformats.org/officeDocument/2006/relationships" name="Fair Value Measurements" sheetId="21" state="visible" r:id="rId21"/>
    <sheet xmlns:r="http://schemas.openxmlformats.org/officeDocument/2006/relationships" name="Financial Instrument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Basis of Presentation (Policies" sheetId="25" state="visible" r:id="rId25"/>
    <sheet xmlns:r="http://schemas.openxmlformats.org/officeDocument/2006/relationships" name="Leases (Tables)" sheetId="26" state="visible" r:id="rId26"/>
    <sheet xmlns:r="http://schemas.openxmlformats.org/officeDocument/2006/relationships" name="Investment in Unconsolidated _2" sheetId="27" state="visible" r:id="rId27"/>
    <sheet xmlns:r="http://schemas.openxmlformats.org/officeDocument/2006/relationships" name="Rents, Deferred Rents and Oth_2" sheetId="28" state="visible" r:id="rId28"/>
    <sheet xmlns:r="http://schemas.openxmlformats.org/officeDocument/2006/relationships" name="Intangible Assets and Liabili_2" sheetId="29" state="visible" r:id="rId29"/>
    <sheet xmlns:r="http://schemas.openxmlformats.org/officeDocument/2006/relationships" name="Mortgage Loans (Tables)" sheetId="30" state="visible" r:id="rId30"/>
    <sheet xmlns:r="http://schemas.openxmlformats.org/officeDocument/2006/relationships" name="Accounts Payable and Other Li_2" sheetId="31" state="visible" r:id="rId31"/>
    <sheet xmlns:r="http://schemas.openxmlformats.org/officeDocument/2006/relationships" name="Mezzanine Equity (Tables)" sheetId="32" state="visible" r:id="rId32"/>
    <sheet xmlns:r="http://schemas.openxmlformats.org/officeDocument/2006/relationships" name="Accumulated Other Comprehensi_2" sheetId="33" state="visible" r:id="rId33"/>
    <sheet xmlns:r="http://schemas.openxmlformats.org/officeDocument/2006/relationships" name="Fair Value Measurements (Tables" sheetId="34" state="visible" r:id="rId34"/>
    <sheet xmlns:r="http://schemas.openxmlformats.org/officeDocument/2006/relationships" name="Financial Instruments (Tables)" sheetId="35" state="visible" r:id="rId35"/>
    <sheet xmlns:r="http://schemas.openxmlformats.org/officeDocument/2006/relationships" name="Related Party Transactions (Tab" sheetId="36" state="visible" r:id="rId36"/>
    <sheet xmlns:r="http://schemas.openxmlformats.org/officeDocument/2006/relationships" name="Organization and Description _2" sheetId="37" state="visible" r:id="rId37"/>
    <sheet xmlns:r="http://schemas.openxmlformats.org/officeDocument/2006/relationships" name="Basis of Presentation - Reclass" sheetId="38" state="visible" r:id="rId38"/>
    <sheet xmlns:r="http://schemas.openxmlformats.org/officeDocument/2006/relationships" name="Leases - Narrative - (Details)" sheetId="39" state="visible" r:id="rId39"/>
    <sheet xmlns:r="http://schemas.openxmlformats.org/officeDocument/2006/relationships" name="Leases - Reclassification of Pr" sheetId="40" state="visible" r:id="rId40"/>
    <sheet xmlns:r="http://schemas.openxmlformats.org/officeDocument/2006/relationships" name="Leases - Summary of Lease Incom" sheetId="41" state="visible" r:id="rId41"/>
    <sheet xmlns:r="http://schemas.openxmlformats.org/officeDocument/2006/relationships" name="Leases - Summary of Future Mini" sheetId="42" state="visible" r:id="rId42"/>
    <sheet xmlns:r="http://schemas.openxmlformats.org/officeDocument/2006/relationships" name="Leases - Summary of Future Mi_2" sheetId="43" state="visible" r:id="rId43"/>
    <sheet xmlns:r="http://schemas.openxmlformats.org/officeDocument/2006/relationships" name="Investment in Unconsolidated _3" sheetId="44" state="visible" r:id="rId44"/>
    <sheet xmlns:r="http://schemas.openxmlformats.org/officeDocument/2006/relationships" name="Investment in Unconsolidated _4" sheetId="45" state="visible" r:id="rId45"/>
    <sheet xmlns:r="http://schemas.openxmlformats.org/officeDocument/2006/relationships" name="Rents, Deferred Rents and Oth_3" sheetId="46" state="visible" r:id="rId46"/>
    <sheet xmlns:r="http://schemas.openxmlformats.org/officeDocument/2006/relationships" name="Intangible Assets and Liabili_3" sheetId="47" state="visible" r:id="rId47"/>
    <sheet xmlns:r="http://schemas.openxmlformats.org/officeDocument/2006/relationships" name="Intangible Assets and Liabili_4" sheetId="48" state="visible" r:id="rId48"/>
    <sheet xmlns:r="http://schemas.openxmlformats.org/officeDocument/2006/relationships" name="Intangible Assets and Liabili_5" sheetId="49" state="visible" r:id="rId49"/>
    <sheet xmlns:r="http://schemas.openxmlformats.org/officeDocument/2006/relationships" name="Mortgage Loans - Summary of Deb" sheetId="50" state="visible" r:id="rId50"/>
    <sheet xmlns:r="http://schemas.openxmlformats.org/officeDocument/2006/relationships" name="Mortgage Loans - Summary of D_2" sheetId="51" state="visible" r:id="rId51"/>
    <sheet xmlns:r="http://schemas.openxmlformats.org/officeDocument/2006/relationships" name="Mortgage Loans - Narrative (Det" sheetId="52" state="visible" r:id="rId52"/>
    <sheet xmlns:r="http://schemas.openxmlformats.org/officeDocument/2006/relationships" name="Mortgage Loans - Summary of Mat" sheetId="53" state="visible" r:id="rId53"/>
    <sheet xmlns:r="http://schemas.openxmlformats.org/officeDocument/2006/relationships" name="Mortgage Loans - Debt Maturitie" sheetId="54" state="visible" r:id="rId54"/>
    <sheet xmlns:r="http://schemas.openxmlformats.org/officeDocument/2006/relationships" name="Mortgage Loans - Non-Recourse C" sheetId="55" state="visible" r:id="rId55"/>
    <sheet xmlns:r="http://schemas.openxmlformats.org/officeDocument/2006/relationships" name="Mortgage Loans - Debt Reporting" sheetId="56" state="visible" r:id="rId56"/>
    <sheet xmlns:r="http://schemas.openxmlformats.org/officeDocument/2006/relationships" name="Accounts Payable and Other Li_3" sheetId="57" state="visible" r:id="rId57"/>
    <sheet xmlns:r="http://schemas.openxmlformats.org/officeDocument/2006/relationships" name="Mezzanine Equity - Series A Pre" sheetId="58" state="visible" r:id="rId58"/>
    <sheet xmlns:r="http://schemas.openxmlformats.org/officeDocument/2006/relationships" name="Mezzanine Equity - Series A-1 P" sheetId="59" state="visible" r:id="rId59"/>
    <sheet xmlns:r="http://schemas.openxmlformats.org/officeDocument/2006/relationships" name="Mezzanine Equity - Senior Parti" sheetId="60" state="visible" r:id="rId60"/>
    <sheet xmlns:r="http://schemas.openxmlformats.org/officeDocument/2006/relationships" name="Mezzanine Equity - Series B Pre" sheetId="61" state="visible" r:id="rId61"/>
    <sheet xmlns:r="http://schemas.openxmlformats.org/officeDocument/2006/relationships" name="Mezzanine Equity - Summary of C" sheetId="62" state="visible" r:id="rId62"/>
    <sheet xmlns:r="http://schemas.openxmlformats.org/officeDocument/2006/relationships" name="Stockholders' Deficit - Narrati" sheetId="63" state="visible" r:id="rId63"/>
    <sheet xmlns:r="http://schemas.openxmlformats.org/officeDocument/2006/relationships" name="Accumulated Other Comprehensi_3" sheetId="64" state="visible" r:id="rId64"/>
    <sheet xmlns:r="http://schemas.openxmlformats.org/officeDocument/2006/relationships" name="Income Taxes - Narrative (Detai" sheetId="65" state="visible" r:id="rId65"/>
    <sheet xmlns:r="http://schemas.openxmlformats.org/officeDocument/2006/relationships" name="Fair Value Measurements - Summa" sheetId="66" state="visible" r:id="rId66"/>
    <sheet xmlns:r="http://schemas.openxmlformats.org/officeDocument/2006/relationships" name="Financial Instruments - Summary" sheetId="67" state="visible" r:id="rId67"/>
    <sheet xmlns:r="http://schemas.openxmlformats.org/officeDocument/2006/relationships" name="Financial Instruments - Summa_2" sheetId="68" state="visible" r:id="rId68"/>
    <sheet xmlns:r="http://schemas.openxmlformats.org/officeDocument/2006/relationships" name="Financial Instruments - Summa_3" sheetId="69" state="visible" r:id="rId69"/>
    <sheet xmlns:r="http://schemas.openxmlformats.org/officeDocument/2006/relationships" name="Financial Instruments - Summa_4" sheetId="70" state="visible" r:id="rId70"/>
    <sheet xmlns:r="http://schemas.openxmlformats.org/officeDocument/2006/relationships" name="Financial Instruments - Summa_5" sheetId="71" state="visible" r:id="rId71"/>
    <sheet xmlns:r="http://schemas.openxmlformats.org/officeDocument/2006/relationships" name="Related Party Transactions - Ma" sheetId="72" state="visible" r:id="rId72"/>
    <sheet xmlns:r="http://schemas.openxmlformats.org/officeDocument/2006/relationships" name="Related Party Transactions - Su" sheetId="73" state="visible" r:id="rId73"/>
    <sheet xmlns:r="http://schemas.openxmlformats.org/officeDocument/2006/relationships" name="Related Party Transactions - _2" sheetId="74" state="visible" r:id="rId74"/>
  </sheets>
  <definedNames/>
  <calcPr calcId="124519" fullCalcOnLoad="1"/>
</workbook>
</file>

<file path=xl/sharedStrings.xml><?xml version="1.0" encoding="utf-8"?>
<sst xmlns="http://schemas.openxmlformats.org/spreadsheetml/2006/main" uniqueCount="572">
  <si>
    <t>Cover/DEI Document Information - shares</t>
  </si>
  <si>
    <t>6 Months Ended</t>
  </si>
  <si>
    <t>Jun. 30, 2019</t>
  </si>
  <si>
    <t>Aug. 09, 2019</t>
  </si>
  <si>
    <t>Cover page.</t>
  </si>
  <si>
    <t>Document Type</t>
  </si>
  <si>
    <t>10-Q</t>
  </si>
  <si>
    <t>Document Quarterly Report</t>
  </si>
  <si>
    <t>true</t>
  </si>
  <si>
    <t>Document Transition Report</t>
  </si>
  <si>
    <t>false</t>
  </si>
  <si>
    <t>Entity Interactive Data Current</t>
  </si>
  <si>
    <t>Yes</t>
  </si>
  <si>
    <t>Amendment Flag</t>
  </si>
  <si>
    <t>Document Period End Date</t>
  </si>
  <si>
    <t>Jun. 30,
		2019</t>
  </si>
  <si>
    <t>Document Fiscal Year Focus</t>
  </si>
  <si>
    <t>2019</t>
  </si>
  <si>
    <t>Document Fiscal Period Focus</t>
  </si>
  <si>
    <t>Q2</t>
  </si>
  <si>
    <t>Entity Registrant Name</t>
  </si>
  <si>
    <t>Brookfield DTLA Fund Office Trust Investor Inc.</t>
  </si>
  <si>
    <t>Entity Central Index Key</t>
  </si>
  <si>
    <t>0001575311</t>
  </si>
  <si>
    <t>Entity File Number</t>
  </si>
  <si>
    <t>001-36135</t>
  </si>
  <si>
    <t>Current Fiscal Year End Date</t>
  </si>
  <si>
    <t>--12-31</t>
  </si>
  <si>
    <t>Entity Current Reporting Status</t>
  </si>
  <si>
    <t>Entity Shell Company</t>
  </si>
  <si>
    <t>Entity Filer Category</t>
  </si>
  <si>
    <t>Non-accelerated Filer</t>
  </si>
  <si>
    <t>Entity Small Business</t>
  </si>
  <si>
    <t>Entity Emerging Growth Company</t>
  </si>
  <si>
    <t>Title of 12(b) Security</t>
  </si>
  <si>
    <t>7.625% Series A Cumulative Redeemable Preferred Stock, $0.01 par value per share</t>
  </si>
  <si>
    <t>Trading Symbol</t>
  </si>
  <si>
    <t>DTLA-P</t>
  </si>
  <si>
    <t>Security Exchange Name</t>
  </si>
  <si>
    <t>NYSE</t>
  </si>
  <si>
    <t>Entity Common Stock, Shares Outstanding</t>
  </si>
  <si>
    <t>Condensed Consolidated Balance Sheets (Unaudited) - USD ($) $ in Thousands</t>
  </si>
  <si>
    <t>Dec. 31, 2018</t>
  </si>
  <si>
    <t>Investments in Real Estate:</t>
  </si>
  <si>
    <t>Land</t>
  </si>
  <si>
    <t>Buildings and improvements</t>
  </si>
  <si>
    <t>Tenant improvements</t>
  </si>
  <si>
    <t>Investments in real estate, gross</t>
  </si>
  <si>
    <t>Less: accumulated depreciation</t>
  </si>
  <si>
    <t>Investments in real estate, net</t>
  </si>
  <si>
    <t>Investment in unconsolidated real estate joint venture</t>
  </si>
  <si>
    <t>Cash and cash equivalents</t>
  </si>
  <si>
    <t>Restricted cash</t>
  </si>
  <si>
    <t>Rents, deferred rents and other receivables, net</t>
  </si>
  <si>
    <t>Intangible assets, net</t>
  </si>
  <si>
    <t>Deferred charges, net</t>
  </si>
  <si>
    <t>Due from affiliates</t>
  </si>
  <si>
    <t>Prepaid and other assets, net</t>
  </si>
  <si>
    <t>Total assets</t>
  </si>
  <si>
    <t>Liabilities:</t>
  </si>
  <si>
    <t>Mortgage loans, net</t>
  </si>
  <si>
    <t>Accounts payable and other liabilities</t>
  </si>
  <si>
    <t>Due to affiliates</t>
  </si>
  <si>
    <t>Intangible liabilities, net</t>
  </si>
  <si>
    <t>Total liabilities</t>
  </si>
  <si>
    <t>Commitments and Contingencies (See Note 17)</t>
  </si>
  <si>
    <t xml:space="preserve"> </t>
  </si>
  <si>
    <t>Mezzanine Equity:</t>
  </si>
  <si>
    <t>Mezzanine equity</t>
  </si>
  <si>
    <t>Total mezzanine equity</t>
  </si>
  <si>
    <t>Stockholders’ Deficit:</t>
  </si>
  <si>
    <t>Common stock, $0.01 par value, 1,000 shares issued and outstanding as of June 30, 2019 and December 31, 2018</t>
  </si>
  <si>
    <t>Additional paid-in capital</t>
  </si>
  <si>
    <t>Accumulated deficit</t>
  </si>
  <si>
    <t>Accumulated other comprehensive loss</t>
  </si>
  <si>
    <t>Noncontrolling interests</t>
  </si>
  <si>
    <t>Total stockholders’ deficit</t>
  </si>
  <si>
    <t>Total liabilities and deficit</t>
  </si>
  <si>
    <t>7.625% Series A Cumulative Redeemable Preferred Stock, $0.01 par value, 9,730,370 shares issued and outstanding as of June 30, 2019 and December 31, 2018</t>
  </si>
  <si>
    <t>Series A-1 preferred interest</t>
  </si>
  <si>
    <t>Senior participating preferred interest</t>
  </si>
  <si>
    <t>Series B preferred interest</t>
  </si>
  <si>
    <t>Condensed Consolidated Balance Sheets (Unaudited) (Parenthetical) - $ / shares</t>
  </si>
  <si>
    <t>12 Months Ended</t>
  </si>
  <si>
    <t>Common stock, par value (in USD per share)</t>
  </si>
  <si>
    <t>Common stock, shares issued (in shares)</t>
  </si>
  <si>
    <t>Common stock, shares outstanding (in shares)</t>
  </si>
  <si>
    <t>Series A Preferred Stock</t>
  </si>
  <si>
    <t>Preferred stock feature</t>
  </si>
  <si>
    <t>7.625% Series A Cumulative Redeemable Preferred Stock</t>
  </si>
  <si>
    <t>Preferred stock, dividend rate, percentage</t>
  </si>
  <si>
    <t>7.625%</t>
  </si>
  <si>
    <t>Preferred stock, par value (in USD per share)</t>
  </si>
  <si>
    <t>Preferred stock, shares issued (in shares)</t>
  </si>
  <si>
    <t>Preferred stock, shares outstanding (in shares)</t>
  </si>
  <si>
    <t>Condensed Consolidated Statements of Operations (Unaudited) - USD ($) $ in Thousands</t>
  </si>
  <si>
    <t>3 Months Ended</t>
  </si>
  <si>
    <t>Jun. 30, 2018</t>
  </si>
  <si>
    <t>Revenue:</t>
  </si>
  <si>
    <t>Lease income</t>
  </si>
  <si>
    <t>Revenues</t>
  </si>
  <si>
    <t>Expenses:</t>
  </si>
  <si>
    <t>Rental property operating and maintenance</t>
  </si>
  <si>
    <t>Real estate taxes</t>
  </si>
  <si>
    <t>Parking</t>
  </si>
  <si>
    <t>Other expense</t>
  </si>
  <si>
    <t>Depreciation and amortization</t>
  </si>
  <si>
    <t>Interest</t>
  </si>
  <si>
    <t>Total expenses</t>
  </si>
  <si>
    <t>Other Income:</t>
  </si>
  <si>
    <t>Gain from derecognition of assets</t>
  </si>
  <si>
    <t>Equity in loss of unconsolidated real estate joint venture</t>
  </si>
  <si>
    <t>Total other income</t>
  </si>
  <si>
    <t>Net income (loss)</t>
  </si>
  <si>
    <t>Net loss attributable to noncontrolling interests:</t>
  </si>
  <si>
    <t>Net loss attributable to Brookfield DTLA</t>
  </si>
  <si>
    <t>Net loss attributable to common interest holders of Brookfield DTLA</t>
  </si>
  <si>
    <t>Preferred returns</t>
  </si>
  <si>
    <t>Redemption measurement adjustment</t>
  </si>
  <si>
    <t>Series B common interest</t>
  </si>
  <si>
    <t>Allocation of net income (loss)</t>
  </si>
  <si>
    <t>Dividends</t>
  </si>
  <si>
    <t>Interest and Other</t>
  </si>
  <si>
    <t>Condensed Consolidated Statements of Comprehensive Loss (Unaudited) - USD ($) $ in Thousands</t>
  </si>
  <si>
    <t>Derivative transactions:</t>
  </si>
  <si>
    <t>Unrealized derivative holding (losses) gains</t>
  </si>
  <si>
    <t>Less: reclassification adjustment for realized gains included in net income (loss)</t>
  </si>
  <si>
    <t>Total other comprehensive (loss) income</t>
  </si>
  <si>
    <t>Comprehensive income (loss)</t>
  </si>
  <si>
    <t>Less: comprehensive income (loss) attributable to noncontrolling interests</t>
  </si>
  <si>
    <t>Comprehensive loss attributable to common interest holders of Brookfield DTLA</t>
  </si>
  <si>
    <t>Condensed Consolidated Statements of Stockholders' Deficit (Unaudited) - USD ($) $ in Thousands</t>
  </si>
  <si>
    <t>Total</t>
  </si>
  <si>
    <t>Common Stock</t>
  </si>
  <si>
    <t>Additional Paid-in Capital</t>
  </si>
  <si>
    <t>Accumulated Deficit</t>
  </si>
  <si>
    <t>Accumulated Other Comprehensive (Loss) Income</t>
  </si>
  <si>
    <t>Non-controlling Interest</t>
  </si>
  <si>
    <t>Balance, beginning of period (in shares) at Dec. 31, 2017</t>
  </si>
  <si>
    <t>Balance, beginning of period at Dec. 31, 2017</t>
  </si>
  <si>
    <t>Increase (Decrease) in Stockholders' Deficit [Roll Forward]</t>
  </si>
  <si>
    <t>Other comprehensive (loss) income</t>
  </si>
  <si>
    <t>Dividends, preferred returns and redemption measurement adjustments on mezzanine equity</t>
  </si>
  <si>
    <t>Balance, end of period (in shares) at Mar. 31, 2018</t>
  </si>
  <si>
    <t>Balance, end of period at Mar. 31, 2018</t>
  </si>
  <si>
    <t>Balance, end of period (in shares) at Jun. 30, 2018</t>
  </si>
  <si>
    <t>Balance, end of period at Jun. 30, 2018</t>
  </si>
  <si>
    <t>Balance, beginning of period (in shares) at Mar. 31, 2018</t>
  </si>
  <si>
    <t>Balance, beginning of period at Mar. 31, 2018</t>
  </si>
  <si>
    <t>Balance, beginning of period (in shares) at Dec. 31, 2018</t>
  </si>
  <si>
    <t>Balance, beginning of period at Dec. 31, 2018</t>
  </si>
  <si>
    <t>Contributions</t>
  </si>
  <si>
    <t>Balance, end of period (in shares) at Mar. 31, 2019</t>
  </si>
  <si>
    <t>Balance, end of period at Mar. 31, 2019</t>
  </si>
  <si>
    <t>Balance, end of period (in shares) at Jun. 30, 2019</t>
  </si>
  <si>
    <t>Balance, end of period at Jun. 30, 2019</t>
  </si>
  <si>
    <t>Balance, beginning of period (in shares) at Mar. 31, 2019</t>
  </si>
  <si>
    <t>Balance, beginning of period at Mar. 31, 2019</t>
  </si>
  <si>
    <t>Condensed Consolidated Statements of Cash Flows (Unaudited) - USD ($) $ in Thousands</t>
  </si>
  <si>
    <t>Cash flows from operating activities:</t>
  </si>
  <si>
    <t>Net loss</t>
  </si>
  <si>
    <t>Adjustments to reconcile net loss to net cash provided by operating activities:</t>
  </si>
  <si>
    <t>Provision for doubtful accounts</t>
  </si>
  <si>
    <t>Amortization of below-market leases/ above-market leases</t>
  </si>
  <si>
    <t>Straight-line rent amortization</t>
  </si>
  <si>
    <t>Amortization of tenant inducements</t>
  </si>
  <si>
    <t>Amortization of debt issuance costs</t>
  </si>
  <si>
    <t>Realized gain on derivative financial instruments</t>
  </si>
  <si>
    <t>Changes in assets and liabilities:</t>
  </si>
  <si>
    <t>Net cash provided by operating activities</t>
  </si>
  <si>
    <t>Cash flows from investing activities:</t>
  </si>
  <si>
    <t>Expenditures for real estate improvements</t>
  </si>
  <si>
    <t>Net cash used in investing activities</t>
  </si>
  <si>
    <t>Cash flows from financing activities:</t>
  </si>
  <si>
    <t>Proceeds from mortgage loans</t>
  </si>
  <si>
    <t>Principal payments on mortgage loans</t>
  </si>
  <si>
    <t>Distributions to Series B preferred interest</t>
  </si>
  <si>
    <t>Distributions to senior participating preferred interest</t>
  </si>
  <si>
    <t>Proceeds from Series B preferred interest</t>
  </si>
  <si>
    <t>Contributions to additional paid-in capital</t>
  </si>
  <si>
    <t>Financing fees paid</t>
  </si>
  <si>
    <t>Net cash provided by financing activities</t>
  </si>
  <si>
    <t>Net change in cash, cash equivalents and restricted cash</t>
  </si>
  <si>
    <t>Cash, cash equivalents and restricted cash at beginning of period</t>
  </si>
  <si>
    <t>Cash, cash equivalents and restricted cash at end of period</t>
  </si>
  <si>
    <t>Reconciliation of cash and cash equivalents and restricted cash:</t>
  </si>
  <si>
    <t>Cash and cash equivalents and restricted cash</t>
  </si>
  <si>
    <t>Supplemental disclosure of cash flow information:</t>
  </si>
  <si>
    <t>Cash paid for interest</t>
  </si>
  <si>
    <t>Cash paid for income taxes</t>
  </si>
  <si>
    <t>Supplemental disclosure of non-cash activities:</t>
  </si>
  <si>
    <t>Accrual for real estate improvements</t>
  </si>
  <si>
    <t>Accrual for deferred leasing costs</t>
  </si>
  <si>
    <t>Contribution of investments in real estate, net to unconsolidated real estate joint venture</t>
  </si>
  <si>
    <t>(Decrease) increase in fair value of interest rate swaps</t>
  </si>
  <si>
    <t>Writeoff of rents, deferred rents and other receivables, net</t>
  </si>
  <si>
    <t>Writeoff of fully depreciated non-operating furniture and equipment included in prepaid and other assets, net</t>
  </si>
  <si>
    <t>Organization and Description of Business</t>
  </si>
  <si>
    <t>Organization, Consolidation and Presentation of Financial Statements [Abstract]</t>
  </si>
  <si>
    <t>Organization and Description of Business Brookfield DTLA Fund Office Trust Investor Inc. (“Brookfield DTLA” or the “Company”) is a Maryland corporation and was incorporated on April 19, 2013. Brookfield DTLA was formed for the purpose of consummating the transactions contemplated in the Agreement and Plan of Merger dated as of April 24, 2013, as amended (the “Merger Agreement”), and the issuance of shares of 7.625% Series A Cumulative Redeemable Preferred Stock (the “Series A preferred stock”) in connection with the acquisition of MPG Office Trust, Inc. and MPG Office, L.P. (together, “MPG”). Brookfield DTLA is a direct subsidiary of Brookfield DTLA Holdings LLC, a Delaware limited liability company (“DTLA Holdings”, and together with its affiliates excluding the Company and its subsidiaries, the “Manager”). DTLA Holdings is an indirect partially-owned subsidiary of Brookfield Property Partners L.P., an exempted limited partnership under the Laws of Bermuda (“BPY”), which in turn is the flagship commercial property entity and the primary vehicle through which Brookfield Asset Management Inc., a corporation under the Laws of Canada (“BAM”) invests in real estate on a global basis. As of June 30, 2019 and December 31, 2018 , Brookfield DTLA owned BOA Plaza, EY Plaza, Wells Fargo Center–North Tower, Wells Fargo Center–South Tower, Gas Company Tower and 777 Tower, which are Class A office properties, and Figat7th, a retail center nested between EY Plaza and 777 Tower, all of which are located in the Los Angeles Central Business District (the “LACBD”). On May 31, 2019 , Brookfield DTLA Fund Properties II LLC, a wholly-owned subsidiary of the Company (“New OP”), entered into an agreement to contribute and transfer all of its wholly-owned interests in Brookfield DTLA 4050/755 Inc. (the “Property Owner”), the indirect property owner of 755 South Figueroa, a residential development property, in exchange for noncontrolling interests in a newly formed joint venture. See Note 4 “Investment in Unconsolidated Real Estate Joint Venture.” Brookfield DTLA receives its income primarily from lease income generated from the operations of its office and retail properties, and to a lesser extent, income from its parking garages.</t>
  </si>
  <si>
    <t>Basis of Presentation</t>
  </si>
  <si>
    <t>Accounting Policies [Abstract]</t>
  </si>
  <si>
    <t>Basis of Presentation As used in these condensed consolidated financial statements and related notes, unless the context requires otherwise, the terms “Brookfield DTLA,” the “Company,” “us,” “we” and “our” refer to Brookfield DTLA Fund Office Trust Investor Inc. Principles of Consolidation and Basis of Presentation The accompanying unaudited condensed consolidated financial statements and related disclosures have been prepared in accordance with accounting principles generally accepted in the United States of America (“GAAP”) applicable to interim financial information and with the instructions to Form 10‑Q and Rule 10-01 of Regulation S-X. In the opinion of management, all adjustments, consisting of only those of a normal and recurring nature, considered necessary for a fair presentation of the financial position and interim results of Brookfield DTLA as of and for the periods presented have been included. The results of operations for interim periods are not necessarily indicative of those that may be expected for a full fiscal year. The condensed consolidated balance sheet data as of December 31, 2018 has been derived from Brookfield DTLA’s audited financial statements; however, the accompanying notes to the condensed consolidated financial statements do not include all disclosures required by GAAP. The financial information included herein should be read in conjunction with the consolidated financial statements and related notes included in Brookfield DTLA’s Annual Report on Form 10-K filed with the U.S. Securities and Exchange Commission (the “SEC”) on April 1, 2019 . Use of Estimates The preparation of condensed consolidated financial statements in conformity with GAAP requires management to make estimates and assumptions that affect the amounts reported in the condensed consolidated financial statements and accompanying notes. For example, estimates and assumptions have been made with respect to fair values of assets and liabilities for purposes of applying the acquisition method of accounting, the useful lives of assets, recoverable amounts of receivables, impairment of long-lived assets and the fair value of debt. Actual results could ultimately differ from such estimates. Reclassifications During the year ended December 31, 2018 , the Company reclassified asset management fees earned by the Manager from rental property operating and maintenance expense to other expense in the consolidated statement of operations. Management does not include asset management fees as an input when evaluating the operating performance of Brookfield DTLA’s properties and created a new category within other expense during 2018 to capture such fees. For the three and six months ended June 30, 2018 , the Company reported rental property operating and maintenance expense totaling $24.6 million and $47.9 million and other expense totaling $2.7 million and $3.3 million in the condensed consolidated statement of operations. After the reclassifications, rental property operating and maintenance expense now totals $23.0 million and $44.7 million and other expense now totals $4.3 million and $6.5 million in the condensed consolidated statement of operations for the three and six months ended June 30, 2018 , respectively. This reclassification had no effect on the Company’s financial position, results of operations or cash flows in any year. During the year ended December 31, 2018 , the Company also reclassified lease termination fees from interest and other revenue to lease income in the consolidated statement of operations in anticipation of adopting Accounting Standards Codification (“ASC”) Topic 842, Leases . For the three and six months ended June 30, 2018 , the Company reported interest and other revenue totaling $12.0 million and $14.9 million and rental income totaling $38.9 million and $79.9 million in the condensed consolidated statement of operations. After the reclassifications, interest and other revenue now totals $11.2 million and $13.4 million and rental income now totals $39.7 million and $81.4 million in the condensed consolidated statement of operations for the three and six months ended June 30, 2018 . See Note 3 “Leases” for reconciliation of lease income reported for the three and six months ended June 30, 2018 in the current year’s condensed consolidated statement of operations after the adoption of ASC Topic 842. This reclassification had no effect on the Company’s financial position, results of operations or cash flows in any year. Recent Accounting Pronouncements Accounting Pronouncement Adopted Effective January 1, 2019 Please refer to Note 3 “Leases” for a discussion of our adoption of Topic 842, Leases , on January 1, 2019. Accounting Pronouncements Effective January 1, 2020 In June 2016, the Financial Accounting Standards Board (“FASB”) issued ASU 2016-13, Financial Instruments—Credit Losses (Topic 326): Measurement of Credit Losses on Financial Instruments, to amend the accounting for credit losses for certain financial instruments. Under the new guidance, an entity recognizes its estimate of expected credit losses as an allowance, which the FASB believes will result in more timely recognition of such losses. In November 2018, the FASB released ASU 2018-19, Codification Improvements to Topic 326, Financial Instruments—Credit Losses . This amendment clarifies that receivables arising from operating leases are not within the scope of Subtopic 326-20. Instead, impairment of receivables arising from operating leases should be accounted for in accordance with Subtopic 842-30, Leases—Lessor . ASU 2016-13 and ASU 2018-19 are effective for interim and annual reporting periods in fiscal years beginning after December 15, 2019, with early adoption permitted as of the fiscal year beginning after December 15, 2018, including adoption in an interim period. We are currently evaluating the impact of the adoption of this guidance on Brookfield DTLA’s consolidated financial statements. In August 2018, the FASB issued ASU 2018-13, Fair Value Measurement (Topic 820) , and made changes to its conceptual framework, Conceptual Framework for Financial Reporting-Chapter 8: Notes to Financial Statements , that are intended to improve the effectiveness of disclosures in notes to financial statements. ASU 2018-13 removes, modifies and adds certain disclosure requirements related to fair value measurements required by Topic 820. The guidance is effective for interim and annual periods in fiscal years beginning after December 15, 2019. Early adoption is permitted for any eliminated or modified disclosures. We are currently evaluating the impact of the adoption of this guidance on Brookfield DTLA’s consolidated financial statements. In October 2018, the FASB issued ASU 2018-17, Consolidation (Topic 810), Targeted Improvements to Related Party Guidance for Variable Interest Entities , which amends two aspects of the related-party guidance in Topic 810. Specifically, ASU 2018-17 (1) adds an elective private company scope exception to the variable interest entity guidance for entities under common control and (2) removes a sentence in ASC 810-10-55-37D regarding the evaluation of fees paid to decision makers to conform with the amendments in ASU 2016-17, Consolidation (Topic 810), Interests Held through Related Parties That Are under Common Control (issued in October 2016). ASU 2018-17 is effective for interim and annual periods in fiscal years beginning after December 15, 2019. Early adoption is permitted. We are currently evaluating the impact of the adoption of this guidance on Brookfield DTLA’s consolidated financial statements.</t>
  </si>
  <si>
    <t>Leases</t>
  </si>
  <si>
    <t>Leases [Abstract]</t>
  </si>
  <si>
    <t>Leases Brookfield DTLA’s properties are leased to tenants under operating leases. The Company adopted ASC Topic 842, Leases, on January 1, 2019 using the modified retrospective transition method. Information in this Note 3 with respect to our leases and lease-related costs and receivables is presented under Topic 842 as of June 30, 2019 and for the three and six months ended June 30, 2019 and 2018 . Topic 842 sets out the principles for recognition, measurement, presentation and disclosure of leases for both lessees and lessors. The primary impact of Topic 842 is the recognition of lease assets and liabilities on the balance sheet by lessees for leases classified as operating leases. The accounting applied by lessors is largely unchanged. As of January 1, 2019 and June 30, 2019 , the Company had no material ground leases or finance leases where the Company was a lessee and therefore did not record any right‑of-use asset or liability in its condensed consolidated balance sheet as of June 30, 2019 . On the date of adoption, Brookfield DTLA elected the package of practical expedients provided for in Topic 842, including: • No reassessment of whether any expired or existing contracts were or contained leases; • No reassessment of the lease classification for any expired or existing leases; and • No reassessment of initial direct costs for any existing leases. The package of practical expedients was made as a single election and was consistently applied to all existing leases as of January 1, 2019. The Company also elected the practical expedient provided to lessors in a subsequent amendment to Topic 842 that removed the requirement to separate lease and nonlease components, provided certain conditions were met. Brookfield DTLA leases its office properties to lessees in exchange for payments from tenants comprised of monthly payments that cover rent, property taxes, insurance and certain cost recoveries. Payments from tenants for reimbursement are considered nonlease components that are separated from lease components and are generally accounted for in accordance with the revenue recognition standard. However, the Company qualified for and elected the practical expedient related to combining the components because the lease component is classified as an operating lease and the timing and pattern of transfer of tenant reimbursements, which is not the predominant component, is the same as the lease component. As such, consideration for tenant reimbursements is accounted for as part of the overall consideration in the lease. Lease income related to variable payments includes fixed and contingent rental payments and tenant recoveries. Tenant recoveries, including reimbursements of utilities, repairs and maintenance, common area expenses, real estate taxes and insurance, and other operating expenses, are recognized as part of lease income in the period during which the applicable expenses are incurred and the tenant’s obligation to reimburse us arises. Such payments from customers are considered nonlease components of the lease and therefore no consideration is allocated to them because they do not transfer a good or service to the customer. Fixed contractual payments from the Company’s leases are recognized on a straight-line basis over the terms of the respective leases. This means that, with respect to a particular lease, actual amounts billed in accordance with the lease during any given period may be higher or lower than the amount of lease income recognized during the period. Straight-line rental revenue is commenced when the customer assumes control of the leased premises. Deferred rent receivables represent the amount by which straight-line rental revenue exceeds rents currently billed in accordance with lease agreements. Short-term parking revenues do not qualify for the single lease component practical expedient, discussed above, due to the difference in the timing and pattern of transfer of the Company’s parking service obligations and associated lease components within the same lease agreement. The Company recognizes short-term parking revenues in accordance with the revenue recognition accounting standard, ASC Topic 606, Revenue from Contracts with Customers , when the services are provided and the performance obligations are satisfied, which normally occurs at a point in time. Some of the Company’s leases have termination and/or extension options. Termination options allow the tenant to terminate the lease prior to the end of the lease term under certain circumstances. Termination options generally become effective half way or further into the original lease term and require advance notification from the tenant and payment of a termination fee that reimburses the Company for a portion of the remaining rent under the original lease term and the undepreciated lease inception costs such as commissions, tenant improvements and lease incentives. Termination fees are recognized at the later of when the tenant has vacated the space or the lease has expired, and a fully executed lease termination agreement has been delivered, the amount of the fee is determinable and collectability of the fee is reasonably assured. Rents, deferred rents and other receivables, net also includes amounts paid to a tenant for improvements owned or costs incurred by the tenant. Such amounts are treated as tenant inducements and are presented in the condensed consolidated balance sheet net of accumulated amortization. Amortization of tenant inducements is recorded on a straight-line basis over the term of the related lease as a reduction of lease income in the condensed consolidated statement of operations. The new standard also requires the Company to reduce its lease income for credit losses associated with lease receivables. In addition, straight-line rent receivables are written off when the Company believes there is uncertainty regarding a tenant’s ability to complete the term of the lease. Topic 842 requires lessors to capitalize and amortize only incremental direct leasing costs. All leasing commissions paid in connection with new leases or lease renewals are capitalized and amortized on a straight-line basis over the initial fixed terms of the respective leases as part of depreciation and amortization in the condensed consolidated statement of operations. Initial direct costs, primarily commissions, related to the leasing of our office properties are deferred and are presented as deferred charges in the condensed consolidated balance sheet net of accumulated amortization totaling $55.9 million and $50.3 million as of June 30, 2019 and December 31, 2018 , respectively. Beginning January 1, 2019, any costs incurred by the Company to negotiate or arrange a lease regardless of its outcome, such as fixed employee compensation, tax or legal advice to negotiate lease terms, and lessor costs related to advertising or soliciting potential tenants are required to be expensed as incurred. During six months ended June 30, 2019 , Brookfield DTLA had no indirect leasing costs that would have been capitalized prior to the adoption of Topic 842. The election of the package of practical expedients described above permits the Company to continue to account for its leases that commenced before January 1, 2019 under the previous lease accounting guidance for the remainder of their lease terms, and to apply the new lease accounting guidance to leases commencing or modified after January 1, 2019. The Company recorded no net cumulative effect adjustment to the accumulated deficit in the condensed consolidated balance sheet on January 1, 2019 as a result of the adoption of this guidance as there were no indirect leasing costs that were required to be written off. Reclassification of Prior Period Presentation of Rental Income and Tenant Reimbursements As described above, rental income and tenant reimbursements related to our operating leases for which Brookfield DTLA is the lessor qualified for the single component practical expedient and are classified as lease income in our condensed consolidated statement of operations. Prior to the adoption of Topic 842, the Company reported rental income and tenant reimbursements separately in the condensed consolidated statement of operations, in accordance with Topic 840. Upon adoption of the new lease accounting standard, the comparative statements of operations for prior years have been reclassified to conform to the new single component presentation of rental income and tenant reimbursements, classified within lease income in the Company’s condensed consolidated statement of operations. As of June 30, 2019 , Brookfield DTLA has six Class A office properties and one retail center aggregating 7.6 million net building rentable square feet located in the LACBD. We are susceptible to adverse developments in the markets for office space, particularly in Southern California. Such adverse developments could include oversupply of or reduced demand for office space; declines in property values; business layoffs, downsizings, relocations or industry slowdowns affecting tenants of the Company’s properties; changing demographics; increased telecommuting; terrorist targeting of or acts of war against high-rise structures; infrastructure quality; California state budgetary constraints and priorities; increases in real estate and other taxes; costs of complying with state, local and federal government regulations or increased regulation and other factors. None of our tenants accounted for more than 10% of our lease income for the six months ended June 30, 2019 . As of June 30, 2019 , all of the leases in which the Company is the lessor are classified as operating leases. Our leases generally contain options to extend lease terms at prevailing market rates at the time of expiration. Certain leases with retail tenants also provide for the payment by the lessee of additional rent based on a percentage of the tenant’s sales. Percentage rents are recognized only after the tenant sales thresholds have been achieved. A reconciliation of the revenue line items that were reclassified in Brookfield DTLA’s condensed consolidated statements of operations to conform to the current period presentation pursuant to the adoption of Topic 842 and the election of the single component practical expedient is as follows (in thousands): For the Three Months Ended For the Six Months Ended June 30, June 30, 2019 2018 2019 2018 Rental income (presentation prior to January 1, 2019) $ 42,254 $ 39,681 $ 83,420 $ 81,436 Tenant reimbursements (presentation prior to January 1, 2019) 26,659 23,976 51,878 46,081 Lease income (presentation effective January 1, 2019) $ 68,913 $ 63,657 $ 135,298 $ 127,517 As of June 30, 2019 , the undiscounted cash flows for future minimum base rents to be received from tenants under executed noncancelable operating leases for future periods are as follows (in thousands): Remainder of 2019 $ 80,592 2020 162,629 2021 162,655 2022 149,017 2023 135,131 2024 116,551 Thereafter 598,963 $ 1,405,538 The amounts shown in the table above do not include percentage rents. The Company recorded percentage rents totaling $0.3 million as part of lease income in the condensed consolidated statement of operations during the six months ended June 30, 2019 . Brookfield DTLA’s lease income of $135.3 million fo r the six months ended June 30, 2019 , primarily represents revenue related to agreements for rental of our investments in real estate, subject to Topic 842. The Company’s leases do not have guarantees of residual value of the underlying assets. We manage risk associated with the residual value of our leased assets by carefully selecting our tenants and monitoring their credit quality throughout their respective lease terms. Upon the expiration or termination of a lease, the Company often has the ability to re-lease the space with an existing tenant or to a new tenant within a reasonable amount of time. As of December 31, 2018 , the undiscounted cash flows for future minimum base rents to be received from tenants under executed noncancelable operating leases for future periods are as follows (in thousands): 2019 $ 160,732 2020 162,373 2021 162,175 2022 147,958 2023 130,674 Thereafter 587,950 $ 1,351,862</t>
  </si>
  <si>
    <t>Investment in Unconsolidated Real Estate Joint Venture</t>
  </si>
  <si>
    <t>Equity Method Investments and Joint Ventures [Abstract]</t>
  </si>
  <si>
    <t>Investment in Unconsolidated Real Estate Joint Venture As described in Note 1 “Organization and Description of Business,” on May 31, 2019 New OP entered into an agreement to contribute and transfer all of its wholly-owned interests in the Property Owner in exchange for noncontrolling interests in a newly formed joint venture, which resulted in the derecognition of the assets of 755 South Figueroa, a residential development property, from the Company’s condensed consolidated balance sheet. As a result of the derecognition of assets, the Company recognized a gain representing the difference between the amount of consideration measured and allocated to the assets and their carrying amount as follows (in thousands): Consideration $ 35,200 Investments in real estate, net $ 20,139 Cash and cash equivalents 73 Prepaid and other assets, net 11 Carrying amount 20,223 Gain from derecognition of assets $ 14,977 The Company’s interest in the joint venture as of May 31, 2019 was 54.3% while Brookfield DTLA FP IV Holdings LLC’s interest was 45.7% based on its $29.6 million cash contribution made in exchange for controlling interests in the joint venture. The gain from derecognition of assets is recognized in the condensed consolidated statements of operations for the three and six months ended June 30, 2019 . In determining whether Brookfield DTLA has a controlling financial interest in an entity and the requirement to consolidate the accounts of that entity, management considers factors such as ownership interest, board representation, management representation, authority to make decisions, and contractual and substantive participating rights of the partners/members as well as whether the entity is a variable interest entity (“VIE”) and Brookfield DTLA is the primary beneficiary. A VIE is broadly defined as an entity where either (i) the equity investors as a group, if any, lack the power through voting or similar rights to direct the activities of an entity that most significantly impact the entity’s economic performance or (ii) the equity investment at risk is insufficient to finance that entity’s activities without additional subordinated financial support. A variable interest holder is considered to be the primary beneficiary of a VIE if it has the power to direct the activities of a variable interest entity that most significantly impact the entity’s economic performance and has the obligation to absorb losses of, or the right to receive benefits from, the entity that could potentially be significant to the VIE. Brookfield DTLA qualitatively assesses whether it is (or is not) the primary beneficiary of a VIE. Consideration of various factors includes, but is not limited to, Brookfield DTLA’s ability to direct the activities that most significantly impact the VIE’s economic performance, its form of ownership interest, its representation on the VIE’s governing body, the size and seniority of its investment, its ability and the rights of other investors to participate in policy making decisions and its ability to replace the manager of and/or liquidate the entity. The Company determined that the joint venture is a VIE mainly because its equity investment at risk is insufficient to finance the joint venture’s activities without additional subordinated financial support. While the joint venture meets the definition of a VIE, Brookfield DTLA is not its primary beneficiary as the Company lacks the power through voting or similar rights to direct the activities that most significantly impact the joint venture’s economic performance. Therefore, the Company accounts for its ownership interest in the joint venture under the equity method. Brookfield DTLA is required to continually evaluate its VIE relationships and consolidation conclusion. The liabilities of the investment in unconsolidated real estate joint venture may only be settled using the assets of 755 South Figueroa and the liabilities of the joint venture are not recourse to the Company. The Company’s exposure to its investment in the joint venture is limited to its investment balance. The Company’s ownership interest in the joint venture is 54.3% as of June 30, 2019 . Pursuant to the operating agreement of the joint venture, the other venture partner may be required to fund additional amounts for the development of 755 South Figueroa, routine operating costs, and guaranties or commitments of the joint venture.</t>
  </si>
  <si>
    <t>Rents, Deferred Rents and Other Receivables, Net</t>
  </si>
  <si>
    <t>Receivables [Abstract]</t>
  </si>
  <si>
    <t>Rents, Deferred Rents and Other Receivables, Net Brookfield DTLA’s rents, deferred rents and other receivables are comprised of the following (in thousands): June 30, 2019 December 31, 2018 Straight-line and other deferred rents $ 117,625 $ 115,445 Tenant inducements receivable 44,246 42,642 Other receivables 6,624 10,437 Rents, deferred rents and other receivables, gross 168,495 168,524 Less: accumulated amortization of tenant inducements 18,670 16,701 allowance for doubtful accounts 196 314 Rents, deferred rents and other receivables, net $ 149,629 $ 151,509</t>
  </si>
  <si>
    <t>Intangible Assets and Liabilities</t>
  </si>
  <si>
    <t>Goodwill and Intangible Assets Disclosure [Abstract]</t>
  </si>
  <si>
    <t>Intangible Assets and Liabilities Brookfield DTLA’s intangible assets and liabilities are summarized as follows (in thousands): June 30, 2019 December 31, 2018 Intangible Assets In-place leases $ 66,365 $ 66,365 Tenant relationships 30,078 30,078 Above-market leases 31,270 31,270 Intangible assets, gross 127,713 127,713 Less: accumulated amortization 90,066 83,073 Intangible assets, net $ 37,647 $ 44,640 Intangible Liabilities Below-market leases $ 59,561 $ 59,561 Less: accumulated amortization 48,892 47,107 Intangible liabilities, net $ 10,669 $ 12,454 The impact of the amortization of acquired below-market leases, net of acquired above-market leases, on lease income and of acquired in-place leases and tenant relationships on depreciation and amortization expense is as follows (in thousands): For the Three Months Ended For the Six Months Ended June 30, June 30, 2019 2018 2019 2018 Lease income $ 137 $ (278 ) $ (622 ) $ (73 ) Depreciation and amortization expense 1,888 2,360 4,586 5,175 As of June 30, 2019 , the estimate of the amortization/accretion of intangible assets and liabilities for future periods is as follows (in thousands): In-Place Leases Other Intangible Assets Intangible Liabilities Remainder of 2019 $ 3,170 $ 2,083 $ 1,910 2020 4,666 2,985 2,987 2021 4,215 2,927 2,544 2022 3,544 2,702 2,229 2023 2,091 2,328 674 2024 1,200 2,202 125 Thereafter 1,559 1,975 200 $ 20,445 $ 17,202 $ 10,669</t>
  </si>
  <si>
    <t>Mortgage Loans</t>
  </si>
  <si>
    <t>Debt Disclosure [Abstract]</t>
  </si>
  <si>
    <t>Mortgage Loans Brookfield DTLA’s debt is as follows (in thousands, except dates and percentage amounts): Contractual Maturity Date Principal Amount as of Interest Rate June 30, 2019 December 31, 2018 Floating-Rate Debt Variable-Rate Loans: Wells Fargo Center–North Tower (1) 10/9/2020 4.05 % $ 400,000 $ 400,000 Wells Fargo Center–North Tower (2) 10/9/2020 6.40 % 65,000 65,000 Wells Fargo Center–North Tower (3) 10/9/2020 7.40 % 35,000 35,000 Wells Fargo Center–South Tower (4) 11/4/2021 4.24 % 258,186 258,186 777 Tower (5) 11/1/2019 4.62 % 220,000 220,000 EY Plaza (6) 11/27/2020 6.99 % 35,000 35,000 Total variable-rate loans 1,013,186 1,013,186 Variable-Rate Swapped to Fixed-Rate Loan: EY Plaza (7) 11/27/2020 3.90 % 230,000 230,000 Total floating-rate debt 1,243,186 1,243,186 Fixed-Rate Debt: BOA Plaza 9/1/2024 4.05 % 400,000 400,000 Gas Company Tower 8/6/2021 3.47 % 319,000 319,000 Gas Company Tower 8/6/2021 6.50 % 131,000 131,000 Figat7th 3/1/2023 3.88 % 58,500 58,500 Total fixed-rate debt 908,500 908,500 Total debt 2,151,686 2,151,686 Less: unamortized debt issuance costs 8,485 10,962 Total debt, net $ 2,143,201 $ 2,140,724 __________ (1) This loan bears interest at LIBOR plus 1.65% . As required by the loan agreement, we have entered into an interest rate cap contract that limits the LIBOR portion of the interest rate to 4.25% . Brookfield DTLA has three options to extend the maturity date of this loan, each for a period of one year, as long as the maturity dates of both of the mezzanine loans are extended when the maturity date of the mortgage loan is extended. (2) This loan bears interest at LIBOR plus 4.00% . As required by the loan agreement, we have entered into an interest rate cap contract that limits the LIBOR portion of the interest rate to 4.25% . Brookfield DTLA has three options to extend the maturity date of this loan, each for a period of one year, as long as the maturity date of the other mezzanine loan is extended when the maturity date of the mortgage loan is extended. (3) This loan bears interest at LIBOR plus 5.00% . As required by the loan agreement, we have entered into an interest rate cap contract that limits the LIBOR portion of the interest rate to 4.25% . Brookfield DTLA has three options to extend the maturity date of this loan, each for a period of one year, as long as the maturity date of the other mezzanine loan is extended when the maturity date of the mortgage loan is extended. (4) This loan bears interest at LIBOR plus 1.80% . As required by the loan agreement, we have entered into an interest rate cap contract that limits the LIBOR portion of the interest rate to 4.50% . Brookfield DTLA has two options to extend the maturity date of this loan, each for a period of one year. As of June 30, 2019 , a future advance amount of $31.8 million is available under this loan that can be drawn by the Company to fund approved leasing costs (as defined in the underlying loan agreement), including tenant improvements and inducements, leasing commissions, and common area improvements. (5) This loan bears interest at LIBOR plus 2.18% . As required by the loan agreement, we have entered into an interest rate cap contract that limits the LIBOR portion of the interest rate to 5.75% . Brookfield DTLA has one option to extend the maturity date of this loan for a period of one year, subject to meeting certain debt yield and loan to value ratios (as specified in the loan agreement). As of June 30, 2019 , we did not meet the criteria specified in the loan agreement to extend this loan. See “Debt Maturities—777 Tower” below. (6) This loan bears interest at LIBOR plus 4.55% . As required by the loan agreement, we have entered into an interest rate cap contract that limits the LIBOR portion of the interest rate to 3.50% . (7) This loan bears interest at LIBOR plus 1.65% . As required by the loan agreement, we have entered into interest rate swap contracts to hedge this loan, which effectively fix the LIBOR portion of the interest rate at 2.29% . The effective interest rate of 3.90% includes interest on the swaps. The weighted average interest rate of our debt was 4.35% and 4.34% as of June 30, 2019 and December 31, 2018 , respectively. Debt Maturities As Brookfield DTLA’s debt matures, principal payment obligations present significant future cash requirements. As of June 30, 2019 , our debt to be repaid in future periods is as follows (in thousands): Remainder of 2019 $ 220,000 2020 765,000 2021 708,186 2022 — 2023 58,500 2024 400,000 $ 2,151,686 As of June 30, 2019 , $485.0 million of our debt may be prepaid without penalty, $400.0 million may be defeased (as defined in the underlying loan agreement), $1,208.2 million may be prepaid with prepayment penalties, and $58.5 million is locked out from prepayment until March 1, 2020 . 777 Tower— Brookfield DTLA currently intends to refinance the mortgage loan secured by the 777 Tower office property on or about November 1, 2019 , its scheduled maturity date. As of June 30, 2019 , we did not meet the criteria specified in the loan agreement to extend the maturity date of this loan. As of June 30, 2019 , the Company does not expect to make a principal paydown when the loan is refinanced (based on current market conditions). There can be no assurance that this refinancing can be accomplished or what terms will be available in the market for this type of financing at the time of any refinancing. Non-Recourse Carve Out Guarantees All of Brookfield DTLA’s $2.2 billion of mortgage debt is subject to “non-recourse carve out” guarantees that expire upon elimination of the underlying loan obligations. In connection with all of these loans, Brookfield DTLA entered into “non-recourse carve out” guarantees, which provide for these otherwise non-recourse loans to become partially or fully recourse against DTLA Holdings or one of its subsidiaries, if certain triggering events (as defined in the loan agreements) occur. Debt Reporting Compliance Pursuant to the terms of certain of our mortgage loan agreements, Brookfield DTLA is required to report a debt service coverage ratio (“DSCR”) calculated using the formulas specified in the underlying loan agreements. We have submitted the required reports to the lenders for the measurement periods ended June 30, 2019 and were in compliance with the amounts required by the loan agreements.</t>
  </si>
  <si>
    <t>Accounts Payable and Other Liabilities</t>
  </si>
  <si>
    <t>Accounts Payable and Accrued Liabilities [Abstract]</t>
  </si>
  <si>
    <t>Accounts Payable and Accrued Liabilities</t>
  </si>
  <si>
    <t>Accounts Payable and Other Liabilities Brookfield DTLA’s accounts payable and other liabilities are comprised of the following (in thousands): June 30, 2019 December 31, 2018 Tenant improvements and inducements payable $ 32,559 $ 27,862 Unearned rent and tenant payables 17,696 17,077 Accrued capital expenditures and leasing commissions 15,347 9,844 Accrued expenses and other liabilities 6,332 8,895 Accounts payable and other liabilities $ 71,934 $ 63,678</t>
  </si>
  <si>
    <t>Mezzanine Equity</t>
  </si>
  <si>
    <t>Temporary Equity Disclosure [Abstract]</t>
  </si>
  <si>
    <t>Mezzanine Equity Mezzanine equity in the condensed consolidated balance sheets is comprised of the Series A preferred stock, a Series A-1 preferred interest, a senior participating preferred interest, and a Series B preferred interest (collectively, the “Preferred Interests”). The Series A-1 preferred interest, senior participating preferred interest and Series B preferred interest are held by a noncontrolling interest holder. The Preferred Interests are classified in mezzanine equity because they are callable, and the holder of the Series A-1 preferred interest, senior participating preferred interest, Series B preferred interest, and some of the Series A preferred stock indirectly controls the ability to elect to redeem such instruments, through its controlling interest in the Company and its subsidiaries. There is no commitment or obligation on the part of Brookfield DTLA or DTLA Holdings to redeem the Preferred Interests. The Preferred Interests included within mezzanine equity were recorded at fair value on the date of issuance and have been adjusted to the greater of their carrying amount or redemption value as of June 30, 2019 and December 31, 2018 . Series A Preferred Stock As of June 30, 2019 and December 31, 2018 , 9,730,370 shares of Series A preferred stock were outstanding, of which 9,357,469 shares were issued to third parties and 372,901 shares were issued to DTLA Fund Holding Co., a subsidiary of DTLA Holdings. No dividends were declared on the Series A preferred stock during the six months ended June 30, 2019 and 2018 . Dividends on the Series A preferred stock are cumulative, and therefore, will continue to accrue at an annual rate of $1.90625 per share. The Series A preferred stock does not have a stated maturity and is not subject to any sinking fund or mandatory redemption provisions. Upon liquidation, dissolution or winding up, the Series A preferred stock will rank senior to our common stock with respect to the payment of distributions. We may, at our option, redeem the Series A preferred stock, in whole or in part, for cash at a redemption price of $25.00 per share, plus all accumulated and unpaid dividends on such Series A preferred stock up to and including the redemption date. The Series A preferred stock is not convertible into or exchangeable for any other property or securities of Brookfield DTLA. As of June 30, 2019 , the Series A preferred stock is reported at its redemption value of $419.2 million calculated using the redemption price of $25.00 per share plus $175.9 million of accumulated and unpaid dividends on such Series A preferred stock through June 30, 2019 . Series A-1 Preferred Interest The Series A-1 preferred interest is held by DTLA Holdings or wholly-owned subsidiaries of DTLA Holdings. Interest on the Series A-1 preferred interest is cumulative and accrues at an annual rate of 7.625% . As of June 30, 2019 , the Series A-1 preferred interest is reported at its redemption value of $409.4 million calculated using its liquidation value of $225.7 million plus $183.7 million of unpaid interest on such Series A-1 preferred interest through June 30, 2019 . Senior Participating Preferred Interest Brookfield DTLA Fund Properties III LLC (“DTLA OP”) issued a senior participating preferred interest to DTLA Holdings in connection with the formation of Brookfield DTLA and the MPG acquisition. The senior participating preferred interest represents a 4.0% participating interest in the residual value of DTLA OP. During the six months ended June 30, 2018 , Brookfield DTLA made distributions totaling $2.0 million to DTLA Holdings as returns of investment related to the senior participating preferred interest using cash on hand. As of June 30, 2019 , the senior participating preferred interest is reported at its redemption value of $22.7 million using the value of the participating interest. Series B Preferred Interest At the time of the merger with MPG, DTLA Holdings made a commitment to make capital contributions in cash or property to New OP, which directly or indirectly owns the Brookfield DTLA properties, to fund up to $260.0 million of its future cash needs, for which it will be entitled to receive a market rate of return determined at the time of contribution (“preferred return”). During the six months ended June 30, 2019 , the Company received cash contributions totaling $27.4 million from DTLA Holdings under this commitment, which are entitled to a 9.0% preferred return. The Company used the funds for capital expenditures and leasing costs. As of June 30, 2019 , $57.8 million is available to the Company under this commitment for future funding. During the six months ended June 30, 2019 , Brookfield DTLA made distributions to DTLA Holdings totaling $2.7 million as preferred returns on the Series B preferred interest using cash on hand. During the six months ended June 30, 2018 , Brookfield DTLA made distributions totaling $12.5 million to DTLA Holdings as preferred returns on the Series B preferred interest using cash on hand. As of June 30, 2019 , the Series B preferred interest is reported at its redemption value of $215.1 million calculated using its liquidation value of $202.2 million plus $12.9 million of unpaid preferred returns on such Series B preferred interest through June 30, 2019 . Change in Mezzanine Equity A summary of the change in mezzanine equity is as follows (in thousands, except share amounts): Number of Shares of Series A Preferred Stock Series A Preferred Stock Noncontrolling Interests Total Mezzanine Equity Series A-1 Preferred Interest Senior Participating Preferred Interest Series B Preferred Interest Balance, December 31, 2018 9,730,370 $ 409,932 $ 400,816 $ 23,443 $ 181,698 $ 1,015,889 Issuance of Series B preferred interest 6,400 6,400 Dividends 4,637 4,637 Preferred returns 4,303 4,091 8,394 Redemption measurement adjustment (572 ) (572 ) Balance, March 31, 2019 9,730,370 414,569 405,119 22,871 192,189 1,034,748 Issuance of Series B preferred interest 21,000 21,000 Dividends 4,637 4,637 Distributions to noncontrolling interests (2,695 ) (2,695 ) Preferred returns 4,303 4,591 8,894 Redemption measurement adjustment (179 ) (179 ) Balance, June 30, 2019 9,730,370 $ 419,206 $ 409,422 $ 22,692 $ 215,085 $ 1,066,405 Number of Shares of Series A Preferred Stock Series A Preferred Stock Noncontrolling Interests Total Mezzanine Equity Series A-1 Preferred Interest Senior Participating Preferred Interest Series B Preferred Interest Balance, December 31, 2017 9,730,370 $ 391,400 $ 383,510 $ 25,548 $ 190,291 $ 990,749 Dividends 4,637 4,637 Preferred returns 4,303 3,879 8,182 Distributions to noncontrolling interests (1,043 ) (3,527 ) (4,570 ) Redemption measurement adjustment 1,657 1,657 Balance, March 31, 2018 9,730,370 396,037 387,813 26,162 190,643 1,000,655 Dividends 4,637 4,637 Preferred returns 4,303 3,921 8,224 Distributions to noncontrolling interests (982 ) (8,931 ) (9,913 ) Redemption measurement adjustment 768 768 Balance, June 30, 2018 9,730,370 $ 400,674 $ 392,116 $ 25,948 $ 185,633 $ 1,004,371</t>
  </si>
  <si>
    <t>Stockholders' Deficit</t>
  </si>
  <si>
    <t>Equity [Abstract]</t>
  </si>
  <si>
    <t>Stockholders’ Deficit During the six months ended June 30, 2019 , Brookfield DTLA received contributions to additional paid-in capital totaling $0.5 million from DTLA Holdings, which were used for general corporate purposes.</t>
  </si>
  <si>
    <t>Noncontrolling Interests</t>
  </si>
  <si>
    <t>Noncontrolling Interest [Abstract]</t>
  </si>
  <si>
    <t>Noncontrolling Interests Mezzanine Equity Component The Series A-1 preferred interest, senior participating preferred interest and Series B preferred interest consist of equity interests of New OP, DTLA OP and New OP, respectively, which are owned directly by DTLA Holdings. These noncontrolling interests are presented as mezzanine equity in the condensed consolidated balance sheet. See Note 9 “Mezzanine Equity.” Stockholders’ Deficit Component The Series B common interest ranks junior to the Series A preferred stock as to dividends and upon liquidation and is presented in the condensed consolidated balance sheet as noncontrolling interest.</t>
  </si>
  <si>
    <t>Accumulated Other Comprehensive (Loss) Income A summary of the change in accumulated other comprehensive (loss) income related to Brookfield DTLA’s derivative financial instruments designated as cash flow hedges is as follows (in thousands): For the Three Months Ended For the Six Months Ended June 30, June 30, 2019 2018 2019 2018 Balance at beginning of period $ (1,051 ) $ (70 ) $ (224 ) $ (574 ) Other comprehensive (loss) income before reclassifications (1,561 ) 835 (2,388 ) 2,537 Amounts reclassified from accumulated other comprehensive loss — — — (1,198 ) Net current-period other comprehensive (loss) income (1,561 ) 835 (2,388 ) 1,339 Balance at end of period $ (2,612 ) $ 765 $ (2,612 ) $ 765</t>
  </si>
  <si>
    <t>Income Taxes</t>
  </si>
  <si>
    <t>Income Tax Disclosure [Abstract]</t>
  </si>
  <si>
    <t>Income Taxes Income Taxes Brookfield DTLA has elected to be taxed as a real estate investment trust (“REIT”) pursuant to Sections 856 through 860 of the Internal Revenue Code of 1986, as amended (the “Code”), commencing with its tax period ended December 31, 2013. Brookfield DTLA conducts and intends to conduct its operations so as to continue to qualify as a REIT. Accordingly, Brookfield DTLA is not subject to U.S. federal income tax, provided that it continues to qualify as a REIT and distributions to its stockholders, if any, generally equal or exceed its taxable income. Brookfield DTLA has elected to treat certain of its subsidiaries as taxable REIT subsidiaries (“TRS”). Certain activities that we undertake must be conducted by a TRS, such as non-customary services for our tenants, and holding assets that we cannot hold directly. A TRS is subject to both federal and state income taxes. Our TRS did not have significant tax provisions during the six months ended June 30, 2019 and 2018 . Qualification and taxation as a REIT depends upon Brookfield DTLA’s ability to meet the various qualification tests imposed under the Code related to annual operating results, asset diversification, distribution levels and diversity of stock ownership. Accordingly, no assurance can be given that Brookfield DTLA will be organized or be able to operate in a manner so as to continue to qualify or remain qualified as a REIT. If Brookfield DTLA fails to qualify as a REIT in any taxable year, we will be subject to federal and state income tax on our taxable income at regular corporate tax rates, and we may be ineligible to qualify as a REIT for four subsequent tax years. Brookfield DTLA may be subject to certain state or local income taxes, or franchise taxes on its REIT activities. Brookfield DTLA’s taxable income or loss is different than its financial statement income or loss. Uncertain Tax Positions Brookfield DTLA recognizes tax benefits from uncertain tax positions when it is more likely than not that the position will be sustained upon examination, including resolution of any related appeals or litigation processes, based on the technical merits. Income tax positions must meet a more likely than not recognition threshold. Brookfield DTLA has no unrecognized tax benefits as of June 30, 2019 and December 31, 2018 , and does not expect its unrecognized tax benefits balance to change during the next 12 months. As of June 30, 2019 , Brookfield DTLA’s 2013 tax period and 2014, 2015, 2016 and 2017 tax years remain open due to the statute of limitations and may be subject to examination by federal, state and local authorities.</t>
  </si>
  <si>
    <t>Fair Value Measurements</t>
  </si>
  <si>
    <t>Fair Value Disclosures [Abstract]</t>
  </si>
  <si>
    <t>Fair Value Measurements The valuation of Brookfield DTLA’s derivative financial instruments is determined using widely accepted valuation techniques, including discounted cash flow analysis on the expected cash flows of the derivatives. These analyses reflect the contractual terms of the derivatives, including the period to maturity, and use observable market-based inputs, including interest rate curves and implied volatilities. We have incorporated credit valuation adjustments to appropriately reflect both our own and the respective counterparty’s non-performance risk in the fair value measurements. Brookfield DTLA’s (liabilities) assets measured at fair value on a recurring basis, aggregated by the level in the fair value hierarchy within which those measurements fall, are as follows (in thousands): Fair Value Measurements Using Total Fair Value Quoted Prices in Active Markets for Identical (Liabilities) Assets (Level 1) Significant Other Observable Inputs (Level 2) Significant Unobservable Inputs (Level 3) Interest rate swaps at: June 30, 2019 $ (1,414 ) $ — $ (1,414 ) $ — December 31, 2018 974 — 974 —</t>
  </si>
  <si>
    <t>Financial Instruments</t>
  </si>
  <si>
    <t>Derivative Instruments and Hedging Activities Disclosure [Abstract]</t>
  </si>
  <si>
    <t>Financial Instruments Derivative Financial Instruments A summary of the fair value of Brookfield DTLA’s derivative financial instruments is as follows (in thousands): Fair Value as of June 30, 2019 December 31, 2018 Derivatives designated as hedging instruments: Interest rate swap assets $ — $ 974 Interest rate swap liabilities (1,414 ) — Interest rate swap assets are included in prepaid and other assets, net and interest rate swap liabilities are included in accounts payable and other liabilities in the condensed consolidated balance sheet. A summary of the effect of derivative financial instruments reported in the condensed consolidated financial statements is as follows (in thousands): Amount of (Loss) Gain Recognized in AOCL Amount of Gain Reclassified from AOCL to Statement of Operations Derivatives designated as hedging instruments: Interest rate swaps for the six months ended: June 30, 2019 $ (2,388 ) $ — June 30, 2018 2,537 1,198 The gain reclassified from accumulated other comprehensive loss during the six months ended June 30, 2018 is included as part of interest and other revenue in the condensed consolidated statement of operations. Interest Rate Swaps— As of June 30, 2019 , Brookfield DTLA held the following interest rate swap contracts pursuant to the terms of the EY Plaza mortgage loan agreement (in thousands, except percentages and dates): Notional Amount Swap Rate LIBOR Spread Effective Interest Rate Expiration Date Interest rate swap $ 170,403 2.18 % 1.65 % 3.83 % 11/2/2020 Interest rate swap 54,206 2.47 % 1.65 % 4.12 % 11/2/2020 $ 224,609 2.29 % 1.65 % 3.90 % Interest Rate Caps— Brookfield DTLA holds interest rate cap contracts pursuant to the terms of certain of its mortgage and mezzanine loan agreements with the following notional amounts (in thousands): June 30, 2019 December 31, 2018 Wells Fargo Center–North Tower $ 400,000 $ 400,000 Wells Fargo Center–North Tower 65,000 65,000 Wells Fargo Center–North Tower 35,000 35,000 Wells Fargo Center–South Tower 290,000 290,000 777 Tower 220,000 220,000 EY Plaza 35,000 35,000 $ 1,045,000 $ 1,045,000 Other Financial Instruments The estimated fair value and carrying amount of Brookfield DTLA’s mortgage and mezzanine loans are as follows (in thousands): June 30, 2019 December 31, 2018 Estimated fair value $ 2,150,106 $ 2,142,813 Carrying amount 2,151,686 2,151,686 The Company estimates the fair value of its mortgage and mezzanine loans by calculating the credit-adjusted present value of principal and interest payments for each loan. The calculation incorporates observable market interest rates, which management considers to be Level 2 inputs, assumes that each loan will be outstanding until maturity, and excludes any options to extend the maturity date of the loan available per the terms of the loan agreement, if any.</t>
  </si>
  <si>
    <t>Related Party Transactions</t>
  </si>
  <si>
    <t>Related Party Transactions [Abstract]</t>
  </si>
  <si>
    <t>Related Party Transactions Management Agreements Certain subsidiaries of Brookfield DTLA have entered into arrangements with the Manager, pursuant to which the Manager provides property management and various other services. Property management fees under the management agreements entered into in connection with these arrangements are calculated based on 2.75% of rents collected (as defined in the management agreements). In addition, the Company pays the Manager an asset management fee, which is calculated based on 0.75% of the capital contributed by DTLA Holdings. Leasing management fees paid to the Manager range from 1.00% to 4.00% of expected rents, depending on the terms of the lease and whether a third-party broker was paid a commission for the transaction. Construction management fees are paid to the Manager based on 3.00% of hard and soft construction costs. Development management fees are paid to the Manager and Brookfield affiliates by the unconsolidated joint venture based on 3.00% of hard and soft construction costs. A summary of costs incurred by the applicable Brookfield DTLA subsidiaries under these arrangements is as follows (in thousands): For the Three Months Ended For the Six Months Ended June 30, June 30, 2019 2018 2019 2018 Property management fee expense $ 2,106 $ 1,993 $ 4,157 $ 3,925 Asset management fee expense 1,582 1,582 3,165 3,165 Leasing and construction management fees 763 634 2,075 917 Development management fees (1) 264 — 264 — General, administrative and reimbursable expenses 954 851 1,440 1,249 __________ (1) Amounts presented are calculated by applying the Company’s ownership interest percentage in the unconsolidated joint venture as of period end to the amounts capitalized during each of the periods presented. Insurance Agreements Properties held by certain Brookfield DTLA subsidiaries and affiliates are covered under insurance policies entered into by the Manager. Insurance premiums for Brookfield DTLA’s properties are paid by the Manager. Brookfield DTLA reimburses the Manager for the amount of fees and expenses related to such policies that have been allocated to the Company’s properties as determined by the Manager in its reasonable discretion taking into consideration certain facts and circumstances, including the value of the Company’s properties. A summary of costs incurred by the applicable Brookfield DTLA subsidiaries and affiliates under this arrangement is as follows (in thousands): For the Three Months Ended For the Six Months Ended June 30, June 30, 2019 2018 2019 2018 Insurance expense $ 2,193 $ 1,972 $ 4,391 $ 3,927 Other Related Party Transactions with BAM Affiliates A summary of the impact of other related party transactions with BAM affiliates on the Company’s condensed consolidated statement of operations is as follows (in thousands): For the Three Months Ended For the Six Months Ended June 30, June 30, 2019 2018 2019 2018 Lease income $ 817 $ 537 $ 1,426 $ 957 Interest and other revenue 105 — 105 — Rental property operating and maintenance expense 70 231 285 455 Other expense 77 — 77 —</t>
  </si>
  <si>
    <t>Commitments and Contingencies</t>
  </si>
  <si>
    <t>Commitments and Contingencies Disclosure [Abstract]</t>
  </si>
  <si>
    <t>Commitments and Contingencies Brookfield DTLA and its subsidiaries may be subject to pending legal proceedings and litigation incidental to its business. After consultation with legal counsel, management believes that any liability that may potentially result upon resolution of such matters is not expected to have a material adverse effect on the Company’s business, financial condition or consolidated financial statements as a whole.</t>
  </si>
  <si>
    <t>Basis of Presentation (Policies)</t>
  </si>
  <si>
    <t>Principles of Consolidation and Basis of Presentation</t>
  </si>
  <si>
    <t>Principles of Consolidation and Basis of Presentation The accompanying unaudited condensed consolidated financial statements and related disclosures have been prepared in accordance with accounting principles generally accepted in the United States of America (“GAAP”) applicable to interim financial information and with the instructions to Form 10‑Q and Rule 10-01 of Regulation S-X. In the opinion of management, all adjustments, consisting of only those of a normal and recurring nature, considered necessary for a fair presentation of the financial position and interim results of Brookfield DTLA as of and for the periods presented have been included. The results of operations for interim periods are not necessarily indicative of those that may be expected for a full fiscal year. The condensed consolidated balance sheet data as of December 31, 2018 has been derived from Brookfield DTLA’s audited financial statements; however, the accompanying notes to the condensed consolidated financial statements do not include all disclosures required by GAAP. The financial information included herein should be read in conjunction with the consolidated financial statements and related notes included in Brookfield DTLA’s Annual Report on Form 10-K filed with the U.S. Securities and Exchange Commission (the “SEC”) on April 1, 2019 .</t>
  </si>
  <si>
    <t>Use of Estimates</t>
  </si>
  <si>
    <t>Use of Estimates The preparation of condensed consolidated financial statements in conformity with GAAP requires management to make estimates and assumptions that affect the amounts reported in the condensed consolidated financial statements and accompanying notes. For example, estimates and assumptions have been made with respect to fair values of assets and liabilities for purposes of applying the acquisition method of accounting, the useful lives of assets, recoverable amounts of receivables, impairment of long-lived assets and the fair value of debt. Actual results could ultimately differ from such estimates.</t>
  </si>
  <si>
    <t>Reclassifications</t>
  </si>
  <si>
    <t>Reclassifications During the year ended December 31, 2018 , the Company reclassified asset management fees earned by the Manager from rental property operating and maintenance expense to other expense in the consolidated statement of operations. Management does not include asset management fees as an input when evaluating the operating performance of Brookfield DTLA’s properties and created a new category within other expense during 2018 to capture such fees. For the three and six months ended June 30, 2018 , the Company reported rental property operating and maintenance expense totaling $24.6 million and $47.9 million and other expense totaling $2.7 million and $3.3 million in the condensed consolidated statement of operations. After the reclassifications, rental property operating and maintenance expense now totals $23.0 million and $44.7 million and other expense now totals $4.3 million and $6.5 million in the condensed consolidated statement of operations for the three and six months ended June 30, 2018 , respectively. This reclassification had no effect on the Company’s financial position, results of operations or cash flows in any year. During the year ended December 31, 2018 , the Company also reclassified lease termination fees from interest and other revenue to lease income in the consolidated statement of operations in anticipation of adopting Accounting Standards Codification (“ASC”) Topic 842, Leases . For the three and six months ended June 30, 2018 , the Company reported interest and other revenue totaling $12.0 million and $14.9 million and rental income totaling $38.9 million and $79.9 million in the condensed consolidated statement of operations. After the reclassifications, interest and other revenue now totals $11.2 million and $13.4 million and rental income now totals $39.7 million and $81.4 million in the condensed consolidated statement of operations for the three and six months ended June 30, 2018 . See Note 3 “Leases” for reconciliation of lease income reported for the three and six months ended June 30, 2018 in the current year’s condensed consolidated statement of operations after the adoption of ASC Topic 842. This reclassification had no effect on the Company’s financial position, results of operations or cash flows in any year.</t>
  </si>
  <si>
    <t>Recent Accounting Pronouncements</t>
  </si>
  <si>
    <t>Recent Accounting Pronouncements Accounting Pronouncement Adopted Effective January 1, 2019 Please refer to Note 3 “Leases” for a discussion of our adoption of Topic 842, Leases , on January 1, 2019. Accounting Pronouncements Effective January 1, 2020 In June 2016, the Financial Accounting Standards Board (“FASB”) issued ASU 2016-13, Financial Instruments—Credit Losses (Topic 326): Measurement of Credit Losses on Financial Instruments, to amend the accounting for credit losses for certain financial instruments. Under the new guidance, an entity recognizes its estimate of expected credit losses as an allowance, which the FASB believes will result in more timely recognition of such losses. In November 2018, the FASB released ASU 2018-19, Codification Improvements to Topic 326, Financial Instruments—Credit Losses . This amendment clarifies that receivables arising from operating leases are not within the scope of Subtopic 326-20. Instead, impairment of receivables arising from operating leases should be accounted for in accordance with Subtopic 842-30, Leases—Lessor . ASU 2016-13 and ASU 2018-19 are effective for interim and annual reporting periods in fiscal years beginning after December 15, 2019, with early adoption permitted as of the fiscal year beginning after December 15, 2018, including adoption in an interim period. We are currently evaluating the impact of the adoption of this guidance on Brookfield DTLA’s consolidated financial statements. In August 2018, the FASB issued ASU 2018-13, Fair Value Measurement (Topic 820) , and made changes to its conceptual framework, Conceptual Framework for Financial Reporting-Chapter 8: Notes to Financial Statements , that are intended to improve the effectiveness of disclosures in notes to financial statements. ASU 2018-13 removes, modifies and adds certain disclosure requirements related to fair value measurements required by Topic 820. The guidance is effective for interim and annual periods in fiscal years beginning after December 15, 2019. Early adoption is permitted for any eliminated or modified disclosures. We are currently evaluating the impact of the adoption of this guidance on Brookfield DTLA’s consolidated financial statements. In October 2018, the FASB issued ASU 2018-17, Consolidation (Topic 810), Targeted Improvements to Related Party Guidance for Variable Interest Entities , which amends two aspects of the related-party guidance in Topic 810. Specifically, ASU 2018-17 (1) adds an elective private company scope exception to the variable interest entity guidance for entities under common control and (2) removes a sentence in ASC 810-10-55-37D regarding the evaluation of fees paid to decision makers to conform with the amendments in ASU 2016-17, Consolidation (Topic 810), Interests Held through Related Parties That Are under Common Control (issued in October 2016). ASU 2018-17 is effective for interim and annual periods in fiscal years beginning after December 15, 2019. Early adoption is permitted. We are currently evaluating the impact of the adoption of this guidance on Brookfield DTLA’s consolidated financial statements.</t>
  </si>
  <si>
    <t xml:space="preserve">Brookfield DTLA leases its office properties to lessees in exchange for payments from tenants comprised of monthly payments that cover rent, property taxes, insurance and certain cost recoveries. Payments from tenants for reimbursement are considered nonlease components that are separated from lease components and are generally accounted for in accordance with the revenue recognition standard. However, the Company qualified for and elected the practical expedient related to combining the components because the lease component is classified as an operating lease and the timing and pattern of transfer of tenant reimbursements, which is not the predominant component, is the same as the lease component. As such, consideration for tenant reimbursements is accounted for as part of the overall consideration in the lease. Lease income related to variable payments includes fixed and contingent rental payments and tenant recoveries. Tenant recoveries, including reimbursements of utilities, repairs and maintenance, common area expenses, real estate taxes and insurance, and other operating expenses, are recognized as part of lease income in the period during which the applicable expenses are incurred and the tenant’s obligation to reimburse us arises. Such payments from customers are considered nonlease components of the lease and therefore no consideration is allocated to them because they do not transfer a good or service to the customer. Fixed contractual payments from the Company’s leases are recognized on a straight-line basis over the terms of the respective leases. This means that, with respect to a particular lease, actual amounts billed in accordance with the lease during any given period may be higher or lower than the amount of lease income recognized during the period. Straight-line rental revenue is commenced when the customer assumes control of the leased premises. Deferred rent receivables represent the amount by which straight-line rental revenue exceeds rents currently billed in accordance with lease agreements. Short-term parking revenues do not qualify for the single lease component practical expedient, discussed above, due to the difference in the timing and pattern of transfer of the Company’s parking service obligations and associated lease components within the same lease agreement. The Company recognizes short-term parking revenues in accordance with the revenue recognition accounting standard, ASC Topic 606, Revenue from Contracts with Customers , when the services are provided and the performance obligations are satisfied, which normally occurs at a point in time. Some of the Company’s leases have termination and/or extension options. Termination options allow the tenant to terminate the lease prior to the end of the lease term under certain circumstances. Termination options generally become effective half way or further into the original lease term and require advance notification from the tenant and payment of a termination fee that reimburses the Company for a portion of the remaining rent under the original lease term and the undepreciated lease inception costs such as commissions, tenant improvements and lease incentives. Termination fees are recognized at the later of when the tenant has vacated the space or the lease has expired, and a fully executed lease termination agreement has been delivered, the amount of the fee is determinable and collectability of the fee is reasonably assured. Rents, deferred rents and other receivables, net also includes amounts paid to a tenant for improvements owned or costs incurred by the tenant. Such amounts are treated as tenant inducements and are presented in the condensed consolidated balance sheet net of accumulated amortization. Amortization of tenant inducements is recorded on a straight-line basis over the term of the related lease as a reduction of lease income in the condensed consolidated statement of operations. The new standard also requires the Company to reduce its lease income for credit losses associated with lease receivables. In addition, straight-line rent receivables are written off when the Company believes there is uncertainty regarding a tenant’s ability to complete the term of the lease. Topic 842 requires lessors to capitalize and amortize only incremental direct leasing costs. All leasing commissions paid in connection with new leases or lease renewals are capitalized and amortized on a straight-line basis over the initial fixed terms of the respective leases as part of depreciation and amortization in the condensed consolidated statement of operations. Initial direct costs, primarily commissions, related to the leasing of our office properties are deferred and are presented as deferred charges in the condensed consolidated balance sheet net of accumulated amortization totaling $55.9 million and $50.3 million as of June 30, 2019 and December 31, 2018 , respectively. </t>
  </si>
  <si>
    <t>Variable Interest Entities</t>
  </si>
  <si>
    <t>In determining whether Brookfield DTLA has a controlling financial interest in an entity and the requirement to consolidate the accounts of that entity, management considers factors such as ownership interest, board representation, management representation, authority to make decisions, and contractual and substantive participating rights of the partners/members as well as whether the entity is a variable interest entity (“VIE”) and Brookfield DTLA is the primary beneficiary. A VIE is broadly defined as an entity where either (i) the equity investors as a group, if any, lack the power through voting or similar rights to direct the activities of an entity that most significantly impact the entity’s economic performance or (ii) the equity investment at risk is insufficient to finance that entity’s activities without additional subordinated financial support. A variable interest holder is considered to be the primary beneficiary of a VIE if it has the power to direct the activities of a variable interest entity that most significantly impact the entity’s economic performance and has the obligation to absorb losses of, or the right to receive benefits from, the entity that could potentially be significant to the VIE. Brookfield DTLA qualitatively assesses whether it is (or is not) the primary beneficiary of a VIE. Consideration of various factors includes, but is not limited to, Brookfield DTLA’s ability to direct the activities that most significantly impact the VIE’s economic performance, its form of ownership interest, its representation on the VIE’s governing body, the size and seniority of its investment, its ability and the rights of other investors to participate in policy making decisions and its ability to replace the manager of and/or liquidate the entity. The Company determined that the joint venture is a VIE mainly because its equity investment at risk is insufficient to finance the joint venture’s activities without additional subordinated financial support. While the joint venture meets the definition of a VIE, Brookfield DTLA is not its primary beneficiary as the Company lacks the power through voting or similar rights to direct the activities that most significantly impact the joint venture’s economic performance. Therefore, the Company accounts for its ownership interest in the joint venture under the equity method. Brookfield DTLA is required to continually evaluate its VIE relationships and consolidation conclusion.</t>
  </si>
  <si>
    <t>Leases (Tables)</t>
  </si>
  <si>
    <t>Lease Income Reclassifications for Topic 842</t>
  </si>
  <si>
    <t>A reconciliation of the revenue line items that were reclassified in Brookfield DTLA’s condensed consolidated statements of operations to conform to the current period presentation pursuant to the adoption of Topic 842 and the election of the single component practical expedient is as follows (in thousands): For the Three Months Ended For the Six Months Ended June 30, June 30, 2019 2018 2019 2018 Rental income (presentation prior to January 1, 2019) $ 42,254 $ 39,681 $ 83,420 $ 81,436 Tenant reimbursements (presentation prior to January 1, 2019) 26,659 23,976 51,878 46,081 Lease income (presentation effective January 1, 2019) $ 68,913 $ 63,657 $ 135,298 $ 127,517</t>
  </si>
  <si>
    <t>Schedule of Future Minimum Rent Receivables for Operating Leases (Topic 842)</t>
  </si>
  <si>
    <t>As of June 30, 2019 , the undiscounted cash flows for future minimum base rents to be received from tenants under executed noncancelable operating leases for future periods are as follows (in thousands): Remainder of 2019 $ 80,592 2020 162,629 2021 162,655 2022 149,017 2023 135,131 2024 116,551 Thereafter 598,963 $ 1,405,538</t>
  </si>
  <si>
    <t>Schedule of Future Minimum Rent Receivables for Operating Leases (Topic 840)</t>
  </si>
  <si>
    <t>As of December 31, 2018 , the undiscounted cash flows for future minimum base rents to be received from tenants under executed noncancelable operating leases for future periods are as follows (in thousands): 2019 $ 160,732 2020 162,373 2021 162,175 2022 147,958 2023 130,674 Thereafter 587,950 $ 1,351,862</t>
  </si>
  <si>
    <t>Investment in Unconsolidated Real Estate Joint Venture (Tables)</t>
  </si>
  <si>
    <t>Equity Method Investments</t>
  </si>
  <si>
    <t>As a result of the derecognition of assets, the Company recognized a gain representing the difference between the amount of consideration measured and allocated to the assets and their carrying amount as follows (in thousands): Consideration $ 35,200 Investments in real estate, net $ 20,139 Cash and cash equivalents 73 Prepaid and other assets, net 11 Carrying amount 20,223 Gain from derecognition of assets $ 14,977</t>
  </si>
  <si>
    <t>Rents, Deferred Rents and Other Receivables, Net (Tables)</t>
  </si>
  <si>
    <t>Schedule of Rents, Deferred Rents and Other Receivables</t>
  </si>
  <si>
    <t>Brookfield DTLA’s rents, deferred rents and other receivables are comprised of the following (in thousands): June 30, 2019 December 31, 2018 Straight-line and other deferred rents $ 117,625 $ 115,445 Tenant inducements receivable 44,246 42,642 Other receivables 6,624 10,437 Rents, deferred rents and other receivables, gross 168,495 168,524 Less: accumulated amortization of tenant inducements 18,670 16,701 allowance for doubtful accounts 196 314 Rents, deferred rents and other receivables, net $ 149,629 $ 151,509</t>
  </si>
  <si>
    <t>Intangible Assets and Liabilities (Tables)</t>
  </si>
  <si>
    <t>Summary of Intangible Assets and Liabilities</t>
  </si>
  <si>
    <t>Brookfield DTLA’s intangible assets and liabilities are summarized as follows (in thousands): June 30, 2019 December 31, 2018 Intangible Assets In-place leases $ 66,365 $ 66,365 Tenant relationships 30,078 30,078 Above-market leases 31,270 31,270 Intangible assets, gross 127,713 127,713 Less: accumulated amortization 90,066 83,073 Intangible assets, net $ 37,647 $ 44,640 Intangible Liabilities Below-market leases $ 59,561 $ 59,561 Less: accumulated amortization 48,892 47,107 Intangible liabilities, net $ 10,669 $ 12,454</t>
  </si>
  <si>
    <t>Schedule of Impact of Intangible Amortization Expense</t>
  </si>
  <si>
    <t>The impact of the amortization of acquired below-market leases, net of acquired above-market leases, on lease income and of acquired in-place leases and tenant relationships on depreciation and amortization expense is as follows (in thousands): For the Three Months Ended For the Six Months Ended June 30, June 30, 2019 2018 2019 2018 Lease income $ 137 $ (278 ) $ (622 ) $ (73 ) Depreciation and amortization expense 1,888 2,360 4,586 5,175</t>
  </si>
  <si>
    <t>Schedule of Estimated Future Amortization/Accretion of Intangible Assets and Liabilities</t>
  </si>
  <si>
    <t>As of June 30, 2019 , the estimate of the amortization/accretion of intangible assets and liabilities for future periods is as follows (in thousands): In-Place Leases Other Intangible Assets Intangible Liabilities Remainder of 2019 $ 3,170 $ 2,083 $ 1,910 2020 4,666 2,985 2,987 2021 4,215 2,927 2,544 2022 3,544 2,702 2,229 2023 2,091 2,328 674 2024 1,200 2,202 125 Thereafter 1,559 1,975 200 $ 20,445 $ 17,202 $ 10,669</t>
  </si>
  <si>
    <t>Mortgage Loans (Tables)</t>
  </si>
  <si>
    <t>Schedule of Debt</t>
  </si>
  <si>
    <t>Brookfield DTLA’s debt is as follows (in thousands, except dates and percentage amounts): Contractual Maturity Date Principal Amount as of Interest Rate June 30, 2019 December 31, 2018 Floating-Rate Debt Variable-Rate Loans: Wells Fargo Center–North Tower (1) 10/9/2020 4.05 % $ 400,000 $ 400,000 Wells Fargo Center–North Tower (2) 10/9/2020 6.40 % 65,000 65,000 Wells Fargo Center–North Tower (3) 10/9/2020 7.40 % 35,000 35,000 Wells Fargo Center–South Tower (4) 11/4/2021 4.24 % 258,186 258,186 777 Tower (5) 11/1/2019 4.62 % 220,000 220,000 EY Plaza (6) 11/27/2020 6.99 % 35,000 35,000 Total variable-rate loans 1,013,186 1,013,186 Variable-Rate Swapped to Fixed-Rate Loan: EY Plaza (7) 11/27/2020 3.90 % 230,000 230,000 Total floating-rate debt 1,243,186 1,243,186 Fixed-Rate Debt: BOA Plaza 9/1/2024 4.05 % 400,000 400,000 Gas Company Tower 8/6/2021 3.47 % 319,000 319,000 Gas Company Tower 8/6/2021 6.50 % 131,000 131,000 Figat7th 3/1/2023 3.88 % 58,500 58,500 Total fixed-rate debt 908,500 908,500 Total debt 2,151,686 2,151,686 Less: unamortized debt issuance costs 8,485 10,962 Total debt, net $ 2,143,201 $ 2,140,724 __________ (1) This loan bears interest at LIBOR plus 1.65% . As required by the loan agreement, we have entered into an interest rate cap contract that limits the LIBOR portion of the interest rate to 4.25% . Brookfield DTLA has three options to extend the maturity date of this loan, each for a period of one year, as long as the maturity dates of both of the mezzanine loans are extended when the maturity date of the mortgage loan is extended. (2) This loan bears interest at LIBOR plus 4.00% . As required by the loan agreement, we have entered into an interest rate cap contract that limits the LIBOR portion of the interest rate to 4.25% . Brookfield DTLA has three options to extend the maturity date of this loan, each for a period of one year, as long as the maturity date of the other mezzanine loan is extended when the maturity date of the mortgage loan is extended. (3) This loan bears interest at LIBOR plus 5.00% . As required by the loan agreement, we have entered into an interest rate cap contract that limits the LIBOR portion of the interest rate to 4.25% . Brookfield DTLA has three options to extend the maturity date of this loan, each for a period of one year, as long as the maturity date of the other mezzanine loan is extended when the maturity date of the mortgage loan is extended. (4) This loan bears interest at LIBOR plus 1.80% . As required by the loan agreement, we have entered into an interest rate cap contract that limits the LIBOR portion of the interest rate to 4.50% . Brookfield DTLA has two options to extend the maturity date of this loan, each for a period of one year. As of June 30, 2019 , a future advance amount of $31.8 million is available under this loan that can be drawn by the Company to fund approved leasing costs (as defined in the underlying loan agreement), including tenant improvements and inducements, leasing commissions, and common area improvements. (5) This loan bears interest at LIBOR plus 2.18% . As required by the loan agreement, we have entered into an interest rate cap contract that limits the LIBOR portion of the interest rate to 5.75% . Brookfield DTLA has one option to extend the maturity date of this loan for a period of one year, subject to meeting certain debt yield and loan to value ratios (as specified in the loan agreement). As of June 30, 2019 , we did not meet the criteria specified in the loan agreement to extend this loan. See “Debt Maturities—777 Tower” below. (6) This loan bears interest at LIBOR plus 4.55% . As required by the loan agreement, we have entered into an interest rate cap contract that limits the LIBOR portion of the interest rate to 3.50% . (7) This loan bears interest at LIBOR plus 1.65% . As required by the loan agreement, we have entered into interest rate swap contracts to hedge this loan, which effectively fix the LIBOR portion of the interest rate at 2.29% . The effective interest rate of 3.90% includes interest on the swaps.</t>
  </si>
  <si>
    <t>Schedule of Maturities of Debt</t>
  </si>
  <si>
    <t xml:space="preserve"> As of June 30, 2019 , our debt to be repaid in future periods is as follows (in thousands): Remainder of 2019 $ 220,000 2020 765,000 2021 708,186 2022 — 2023 58,500 2024 400,000 $ 2,151,686</t>
  </si>
  <si>
    <t>Accounts Payable and Other Liabilities (Tables)</t>
  </si>
  <si>
    <t>Schedule of Accounts Payable and Other Liabilities</t>
  </si>
  <si>
    <t>Brookfield DTLA’s accounts payable and other liabilities are comprised of the following (in thousands): June 30, 2019 December 31, 2018 Tenant improvements and inducements payable $ 32,559 $ 27,862 Unearned rent and tenant payables 17,696 17,077 Accrued capital expenditures and leasing commissions 15,347 9,844 Accrued expenses and other liabilities 6,332 8,895 Accounts payable and other liabilities $ 71,934 $ 63,678</t>
  </si>
  <si>
    <t>Mezzanine Equity (Tables)</t>
  </si>
  <si>
    <t>Summary of Change in Mezzanine Equity</t>
  </si>
  <si>
    <t>A summary of the change in mezzanine equity is as follows (in thousands, except share amounts): Number of Shares of Series A Preferred Stock Series A Preferred Stock Noncontrolling Interests Total Mezzanine Equity Series A-1 Preferred Interest Senior Participating Preferred Interest Series B Preferred Interest Balance, December 31, 2018 9,730,370 $ 409,932 $ 400,816 $ 23,443 $ 181,698 $ 1,015,889 Issuance of Series B preferred interest 6,400 6,400 Dividends 4,637 4,637 Preferred returns 4,303 4,091 8,394 Redemption measurement adjustment (572 ) (572 ) Balance, March 31, 2019 9,730,370 414,569 405,119 22,871 192,189 1,034,748 Issuance of Series B preferred interest 21,000 21,000 Dividends 4,637 4,637 Distributions to noncontrolling interests (2,695 ) (2,695 ) Preferred returns 4,303 4,591 8,894 Redemption measurement adjustment (179 ) (179 ) Balance, June 30, 2019 9,730,370 $ 419,206 $ 409,422 $ 22,692 $ 215,085 $ 1,066,405 Number of Shares of Series A Preferred Stock Series A Preferred Stock Noncontrolling Interests Total Mezzanine Equity Series A-1 Preferred Interest Senior Participating Preferred Interest Series B Preferred Interest Balance, December 31, 2017 9,730,370 $ 391,400 $ 383,510 $ 25,548 $ 190,291 $ 990,749 Dividends 4,637 4,637 Preferred returns 4,303 3,879 8,182 Distributions to noncontrolling interests (1,043 ) (3,527 ) (4,570 ) Redemption measurement adjustment 1,657 1,657 Balance, March 31, 2018 9,730,370 396,037 387,813 26,162 190,643 1,000,655 Dividends 4,637 4,637 Preferred returns 4,303 3,921 8,224 Distributions to noncontrolling interests (982 ) (8,931 ) (9,913 ) Redemption measurement adjustment 768 768 Balance, June 30, 2018 9,730,370 $ 400,674 $ 392,116 $ 25,948 $ 185,633 $ 1,004,371</t>
  </si>
  <si>
    <t>Accumulated Other Comprehensive (Loss) Income (Tables)</t>
  </si>
  <si>
    <t>Summary of Change in Accumulated Other Comprehensive (Loss) Income</t>
  </si>
  <si>
    <t>A summary of the change in accumulated other comprehensive (loss) income related to Brookfield DTLA’s derivative financial instruments designated as cash flow hedges is as follows (in thousands): For the Three Months Ended For the Six Months Ended June 30, June 30, 2019 2018 2019 2018 Balance at beginning of period $ (1,051 ) $ (70 ) $ (224 ) $ (574 ) Other comprehensive (loss) income before reclassifications (1,561 ) 835 (2,388 ) 2,537 Amounts reclassified from accumulated other comprehensive loss — — — (1,198 ) Net current-period other comprehensive (loss) income (1,561 ) 835 (2,388 ) 1,339 Balance at end of period $ (2,612 ) $ 765 $ (2,612 ) $ 765</t>
  </si>
  <si>
    <t>Fair Value Measurements (Tables)</t>
  </si>
  <si>
    <t>Summary of (Liabilities) Assets Measured at Fair Value on a Recurring Basis</t>
  </si>
  <si>
    <t>Brookfield DTLA’s (liabilities) assets measured at fair value on a recurring basis, aggregated by the level in the fair value hierarchy within which those measurements fall, are as follows (in thousands): Fair Value Measurements Using Total Fair Value Quoted Prices in Active Markets for Identical (Liabilities) Assets (Level 1) Significant Other Observable Inputs (Level 2) Significant Unobservable Inputs (Level 3) Interest rate swaps at: June 30, 2019 $ (1,414 ) $ — $ (1,414 ) $ — December 31, 2018 974 — 974 —</t>
  </si>
  <si>
    <t>Financial Instruments (Tables)</t>
  </si>
  <si>
    <t>Summary of Fair Value of Derivative Financial Instruments</t>
  </si>
  <si>
    <t>A summary of the fair value of Brookfield DTLA’s derivative financial instruments is as follows (in thousands): Fair Value as of June 30, 2019 December 31, 2018 Derivatives designated as hedging instruments: Interest rate swap assets $ — $ 974 Interest rate swap liabilities (1,414 ) —</t>
  </si>
  <si>
    <t>Summary of Effect of Derivative Financial Instruments</t>
  </si>
  <si>
    <t>A summary of the effect of derivative financial instruments reported in the condensed consolidated financial statements is as follows (in thousands): Amount of (Loss) Gain Recognized in AOCL Amount of Gain Reclassified from AOCL to Statement of Operations Derivatives designated as hedging instruments: Interest rate swaps for the six months ended: June 30, 2019 $ (2,388 ) $ — June 30, 2018 2,537 1,198</t>
  </si>
  <si>
    <t>Schedule of Interest Rate Derivatives</t>
  </si>
  <si>
    <t xml:space="preserve">Brookfield DTLA holds interest rate cap contracts pursuant to the terms of certain of its mortgage and mezzanine loan agreements with the following notional amounts (in thousands): June 30, 2019 December 31, 2018 Wells Fargo Center–North Tower $ 400,000 $ 400,000 Wells Fargo Center–North Tower 65,000 65,000 Wells Fargo Center–North Tower 35,000 35,000 Wells Fargo Center–South Tower 290,000 290,000 777 Tower 220,000 220,000 EY Plaza 35,000 35,000 $ 1,045,000 $ 1,045,000 As of June 30, 2019 , Brookfield DTLA held the following interest rate swap contracts pursuant to the terms of the EY Plaza mortgage loan agreement (in thousands, except percentages and dates): Notional Amount Swap Rate LIBOR Spread Effective Interest Rate Expiration Date Interest rate swap $ 170,403 2.18 % 1.65 % 3.83 % 11/2/2020 Interest rate swap 54,206 2.47 % 1.65 % 4.12 % 11/2/2020 $ 224,609 2.29 % 1.65 % 3.90 % </t>
  </si>
  <si>
    <t>Summary of Estimated Fair Value and Carrying Amount of Mortgage and Mezzanine Loans</t>
  </si>
  <si>
    <t>The estimated fair value and carrying amount of Brookfield DTLA’s mortgage and mezzanine loans are as follows (in thousands): June 30, 2019 December 31, 2018 Estimated fair value $ 2,150,106 $ 2,142,813 Carrying amount 2,151,686 2,151,686</t>
  </si>
  <si>
    <t>Related Party Transactions (Tables)</t>
  </si>
  <si>
    <t>Summary of Related Party Transactions</t>
  </si>
  <si>
    <t>A summary of costs incurred by the applicable Brookfield DTLA subsidiaries and affiliates under this arrangement is as follows (in thousands): For the Three Months Ended For the Six Months Ended June 30, June 30, 2019 2018 2019 2018 Insurance expense $ 2,193 $ 1,972 $ 4,391 $ 3,927 A summary of costs incurred by the applicable Brookfield DTLA subsidiaries under these arrangements is as follows (in thousands): For the Three Months Ended For the Six Months Ended June 30, June 30, 2019 2018 2019 2018 Property management fee expense $ 2,106 $ 1,993 $ 4,157 $ 3,925 Asset management fee expense 1,582 1,582 3,165 3,165 Leasing and construction management fees 763 634 2,075 917 Development management fees (1) 264 — 264 — General, administrative and reimbursable expenses 954 851 1,440 1,249 __________ (1) Amounts presented are calculated by applying the Company’s ownership interest percentage in the unconsolidated joint venture as of period end to the amounts capitalized during each of the periods presented. A summary of the impact of other related party transactions with BAM affiliates on the Company’s condensed consolidated statement of operations is as follows (in thousands): For the Three Months Ended For the Six Months Ended June 30, June 30, 2019 2018 2019 2018 Lease income $ 817 $ 537 $ 1,426 $ 957 Interest and other revenue 105 — 105 — Rental property operating and maintenance expense 70 231 285 455 Other expense 77 — 77 —</t>
  </si>
  <si>
    <t>Organization and Description of Business - Narrative (Details)</t>
  </si>
  <si>
    <t>Oct. 15, 2013</t>
  </si>
  <si>
    <t>Organization and Description of Business [Line Items]</t>
  </si>
  <si>
    <t>Basis of Presentation - Reclassifications - Narrative (Details) - USD ($) $ in Thousands</t>
  </si>
  <si>
    <t>Interest and other revenue</t>
  </si>
  <si>
    <t>Previously Reported</t>
  </si>
  <si>
    <t>Previously Reported | Interest and Other</t>
  </si>
  <si>
    <t>ASU 2016-02</t>
  </si>
  <si>
    <t>Rental income</t>
  </si>
  <si>
    <t>ASU 2016-02 | Previously Reported</t>
  </si>
  <si>
    <t>Leases - Narrative - (Details) - USD ($) $ in Millions</t>
  </si>
  <si>
    <t>Jan. 01, 2019</t>
  </si>
  <si>
    <t>Accumulated amortization of deferred leasing costs</t>
  </si>
  <si>
    <t>Cumulative effect of adoption of new accounting principle</t>
  </si>
  <si>
    <t>Leases - Reclassification of Prior Period Presentation of Rental Income and Tenant Reimbursements - Narrative (Details) $ in Thousands, ft² in Millions</t>
  </si>
  <si>
    <t>Jun. 30, 2019USD ($)ft²Buildings</t>
  </si>
  <si>
    <t>Jun. 30, 2018USD ($)</t>
  </si>
  <si>
    <t>Real Estate Properties [Line Items]</t>
  </si>
  <si>
    <t>Net building rentable square feet | ft²</t>
  </si>
  <si>
    <t>Percentage rental income earned | $</t>
  </si>
  <si>
    <t>Lease income | $</t>
  </si>
  <si>
    <t>Office Building</t>
  </si>
  <si>
    <t>Number of real estate properties | Buildings</t>
  </si>
  <si>
    <t>Retail Site</t>
  </si>
  <si>
    <t>Leases - Summary of Lease Income Under ASC 842 (Details) - USD ($) $ in Thousands</t>
  </si>
  <si>
    <t>Tenant reimbursements</t>
  </si>
  <si>
    <t>Leases - Summary of Future Minimum Base Rents from Tenants under Operating Leases - 2019 (Details) $ in Thousands</t>
  </si>
  <si>
    <t>Jun. 30, 2019USD ($)</t>
  </si>
  <si>
    <t>Remainder of 2019</t>
  </si>
  <si>
    <t>2020</t>
  </si>
  <si>
    <t>2021</t>
  </si>
  <si>
    <t>2022</t>
  </si>
  <si>
    <t>2023</t>
  </si>
  <si>
    <t>2024</t>
  </si>
  <si>
    <t>Thereafter</t>
  </si>
  <si>
    <t>Total future minimum base rents receivable</t>
  </si>
  <si>
    <t>Leases - Summary of Future Minimum Base Rents from Tenants under Operating Leases - 2018 (Details) $ in Thousands</t>
  </si>
  <si>
    <t>Dec. 31, 2018USD ($)</t>
  </si>
  <si>
    <t>Investment in Unconsolidated Real Estate Joint Venture - Calculation of Gain from Derecognition of Assets (Details) - USD ($) $ in Thousands</t>
  </si>
  <si>
    <t>May 31, 2019</t>
  </si>
  <si>
    <t>Dec. 31, 2017</t>
  </si>
  <si>
    <t>Schedule of Equity Method Investments [Line Items]</t>
  </si>
  <si>
    <t>Other Property | 755 South Figueroa</t>
  </si>
  <si>
    <t>Consideration</t>
  </si>
  <si>
    <t>Carrying amount</t>
  </si>
  <si>
    <t>Investment in Unconsolidated Real Estate Joint Venture - Narrative (Details) - 755 South Figueroa - USD ($) $ in Millions</t>
  </si>
  <si>
    <t>Ownership interest in unconsolidated joint venture</t>
  </si>
  <si>
    <t>54.30%</t>
  </si>
  <si>
    <t>Brookfield DTLA FP IV Holdings LLC</t>
  </si>
  <si>
    <t>Ownership interest in joint venture</t>
  </si>
  <si>
    <t>45.70%</t>
  </si>
  <si>
    <t>Cash contribution made by controlling interest holder in joint venture</t>
  </si>
  <si>
    <t>Rents, Deferred Rents and Other Receivables, Net - Summary of Rents, Deferred Rents and Other Receivables (Details) - USD ($) $ in Thousands</t>
  </si>
  <si>
    <t>Straight-line and other deferred rents</t>
  </si>
  <si>
    <t>Tenant inducements receivable</t>
  </si>
  <si>
    <t>Other receivables</t>
  </si>
  <si>
    <t>Rents, deferred rents and other receivables, gross</t>
  </si>
  <si>
    <t>Less: Accumulated amortization of tenant inducements</t>
  </si>
  <si>
    <t>Allowance for doubtful accounts</t>
  </si>
  <si>
    <t>Intangible Assets and Liabilities - Summary of Intangible Assets and Liabilities (Details) - USD ($) $ in Thousands</t>
  </si>
  <si>
    <t>Intangible Assets</t>
  </si>
  <si>
    <t>In-place leases</t>
  </si>
  <si>
    <t>Tenant relationships</t>
  </si>
  <si>
    <t>Above-market leases</t>
  </si>
  <si>
    <t>Intangible assets, gross</t>
  </si>
  <si>
    <t>Less: accumulated amortization</t>
  </si>
  <si>
    <t>Intangible Liabilities</t>
  </si>
  <si>
    <t>Below-market leases</t>
  </si>
  <si>
    <t>Intangible Assets and Liabilities - Summary of Impact of Intangible Amortization Expense (Details) - USD ($) $ in Thousands</t>
  </si>
  <si>
    <t>Acquired Indefinite-lived Intangible Assets and Liabilities [Line Items]</t>
  </si>
  <si>
    <t>Amortization of intangible assets</t>
  </si>
  <si>
    <t>Depreciation and amortization expense</t>
  </si>
  <si>
    <t>Intangible Assets and Liabilities - Summary of Estimated Future Amortization/Accretion of Intangible Assets and Liabilities (Details) - USD ($) $ in Thousands</t>
  </si>
  <si>
    <t>Finite-Lived Intangible Assets, Net, Amortization Expense, Fiscal Year Maturity</t>
  </si>
  <si>
    <t>Below Market Lease, Net, Amortization Income, Fiscal Year Maturity</t>
  </si>
  <si>
    <t>In-Place Leases</t>
  </si>
  <si>
    <t>Other Intangible Assets</t>
  </si>
  <si>
    <t>Mortgage Loans - Summary of Debt (Details) - USD ($) $ in Thousands</t>
  </si>
  <si>
    <t>Debt Instrument [Line Items]</t>
  </si>
  <si>
    <t>Total debt, gross</t>
  </si>
  <si>
    <t>Less: unamortized debt issuance costs</t>
  </si>
  <si>
    <t>Total debt, net</t>
  </si>
  <si>
    <t>Variable Rate Loans</t>
  </si>
  <si>
    <t>Floating Rate Debt</t>
  </si>
  <si>
    <t>Fixed Rate Debt</t>
  </si>
  <si>
    <t>Wells Fargo Center - North Tower | Variable Rate Loans - Mortgage Loan</t>
  </si>
  <si>
    <t>Contractual maturity date</t>
  </si>
  <si>
    <t>Oct. 9,
		2020</t>
  </si>
  <si>
    <t>Effective interest rate</t>
  </si>
  <si>
    <t>4.05%</t>
  </si>
  <si>
    <t>Wells Fargo Center - North Tower | Variable Rate Loans - Mezzanine A Loan</t>
  </si>
  <si>
    <t>6.40%</t>
  </si>
  <si>
    <t>Wells Fargo Center - North Tower | Variable Rate Loans - Mezzanine B Loan</t>
  </si>
  <si>
    <t>7.40%</t>
  </si>
  <si>
    <t>Wells Fargo Center - South Tower | Variable Rate Loans - Mortgage Loan</t>
  </si>
  <si>
    <t>Nov. 4,
		2021</t>
  </si>
  <si>
    <t>4.24%</t>
  </si>
  <si>
    <t>777 Tower | Variable Rate Loans - Mortgage Loan</t>
  </si>
  <si>
    <t>Nov. 1,
		2019</t>
  </si>
  <si>
    <t>4.62%</t>
  </si>
  <si>
    <t>EY Plaza | Variable Rate Loans - Mezzanine A Loan</t>
  </si>
  <si>
    <t>Nov. 27,
		2020</t>
  </si>
  <si>
    <t>6.99%</t>
  </si>
  <si>
    <t>EY Plaza | Floating Rate Debt</t>
  </si>
  <si>
    <t>3.90%</t>
  </si>
  <si>
    <t>BOA Plaza | Fixed Rate Debt</t>
  </si>
  <si>
    <t>Sep. 1,
		2024</t>
  </si>
  <si>
    <t>Fixed interest rate</t>
  </si>
  <si>
    <t>Gas Company Tower | Fixed Rate Debt - Senior Loan</t>
  </si>
  <si>
    <t>Aug. 6,
		2021</t>
  </si>
  <si>
    <t>3.47%</t>
  </si>
  <si>
    <t>Gas Company Tower | Fixed Rate Debt - Mezzanine Loan</t>
  </si>
  <si>
    <t>6.50%</t>
  </si>
  <si>
    <t>Figat7th | Fixed Rate Debt</t>
  </si>
  <si>
    <t>Mar. 1,
		2023</t>
  </si>
  <si>
    <t>3.88%</t>
  </si>
  <si>
    <t>Mortgage Loans - Summary of Debt (Footnote) (Details) $ in Millions</t>
  </si>
  <si>
    <t>Jun. 30, 2019USD ($)extension</t>
  </si>
  <si>
    <t>Option extension period</t>
  </si>
  <si>
    <t>1 year</t>
  </si>
  <si>
    <t>Wells Fargo Center - North Tower | Variable Rate Loans - Mortgage Loan | LIBOR</t>
  </si>
  <si>
    <t>Basis spread on variable rate</t>
  </si>
  <si>
    <t>1.65%</t>
  </si>
  <si>
    <t>Cap interest rate</t>
  </si>
  <si>
    <t>4.25%</t>
  </si>
  <si>
    <t>Number of options to extend</t>
  </si>
  <si>
    <t>Wells Fargo Center - North Tower | Variable Rate Loans - Mezzanine A Loan | LIBOR</t>
  </si>
  <si>
    <t>4.00%</t>
  </si>
  <si>
    <t>Wells Fargo Center - North Tower | Variable Rate Loans - Mezzanine B Loan | LIBOR</t>
  </si>
  <si>
    <t>5.00%</t>
  </si>
  <si>
    <t>Remaining future advance amount | $</t>
  </si>
  <si>
    <t>Wells Fargo Center - South Tower | Variable Rate Loans - Mortgage Loan | LIBOR</t>
  </si>
  <si>
    <t>1.80%</t>
  </si>
  <si>
    <t>4.50%</t>
  </si>
  <si>
    <t>777 Tower | Variable Rate Loans - Mortgage Loan | LIBOR</t>
  </si>
  <si>
    <t>2.18%</t>
  </si>
  <si>
    <t>5.75%</t>
  </si>
  <si>
    <t>EY Plaza | Variable Rate Loans - Mezzanine A Loan | LIBOR</t>
  </si>
  <si>
    <t>4.55%</t>
  </si>
  <si>
    <t>3.50%</t>
  </si>
  <si>
    <t>EY Plaza | Floating Rate Debt | LIBOR</t>
  </si>
  <si>
    <t>Interest Rate Swaps | EY Plaza</t>
  </si>
  <si>
    <t>Swap rate</t>
  </si>
  <si>
    <t>2.29%</t>
  </si>
  <si>
    <t>Mortgage Loans - Narrative (Details)</t>
  </si>
  <si>
    <t>Weighted average interest rate</t>
  </si>
  <si>
    <t>4.35%</t>
  </si>
  <si>
    <t>4.34%</t>
  </si>
  <si>
    <t>Mortgage Loans - Summary of Maturities of Debt (Details) - USD ($) $ in Thousands</t>
  </si>
  <si>
    <t>Mortgage Loans - Debt Maturities - Narrative (Details) $ in Millions</t>
  </si>
  <si>
    <t>Prepayment amount without penalty</t>
  </si>
  <si>
    <t>Amount available to be defeased after lock-out periods</t>
  </si>
  <si>
    <t>Prepaid with penalties</t>
  </si>
  <si>
    <t>Locked out from prepayment</t>
  </si>
  <si>
    <t>Mortgage Loans - Non-Recourse Carve Out Guarantees - Narrative (Details) $ in Billions</t>
  </si>
  <si>
    <t>Mortgage debt subject to non-recourse carve out guarantees</t>
  </si>
  <si>
    <t>Mortgage Loans - Debt Reporting Compliance - Narrative (Details)</t>
  </si>
  <si>
    <t>Debt reporting compliance</t>
  </si>
  <si>
    <t>Pursuant to the terms of certain of our mortgage loan agreements, Brookfield DTLA is required to report a debt service coverage ratio (“DSCR”) calculated using the formulas specified in the underlying loan agreements.  We have submitted the required reports to the lenders for the measurement periods ended June 30, 2019 and were in compliance with the amounts required by the loan agreements.</t>
  </si>
  <si>
    <t>Accounts Payable and Other Liabilities - Summary of Accounts Payable and Other Liabilities (Details) - USD ($) $ in Thousands</t>
  </si>
  <si>
    <t>Tenant improvements and inducements payable</t>
  </si>
  <si>
    <t>Unearned rent and tenant payables</t>
  </si>
  <si>
    <t>Accrued capital expenditures and leasing commissions</t>
  </si>
  <si>
    <t>Accrued expenses and other liabilities</t>
  </si>
  <si>
    <t>Mezzanine Equity - Series A Preferred Stock - Narrative (Details) - USD ($) $ / shares in Units, $ in Thousands</t>
  </si>
  <si>
    <t>125 Months Ended</t>
  </si>
  <si>
    <t>Mar. 31, 2019</t>
  </si>
  <si>
    <t>Mar. 31, 2018</t>
  </si>
  <si>
    <t>Temporary Equity [Line Items]</t>
  </si>
  <si>
    <t>Redemption value</t>
  </si>
  <si>
    <t>Preferred stock dividends declared (in USD per share)</t>
  </si>
  <si>
    <t>Preferred stock, dividend rate (in USD per share)</t>
  </si>
  <si>
    <t>Preferred stock, redemption price per share (in USD per share)</t>
  </si>
  <si>
    <t>Preferred stock, amount of preferred dividends in arrears</t>
  </si>
  <si>
    <t>Series A Preferred Stock | Third party issuance</t>
  </si>
  <si>
    <t>Series A Preferred Stock | DTLA Fund Holding Co.</t>
  </si>
  <si>
    <t>Mezzanine Equity - Series A-1 Preferred Interest - Narrative (Details) - USD ($) $ in Thousands</t>
  </si>
  <si>
    <t>Series A-1 Preferred Interest</t>
  </si>
  <si>
    <t>Preferred return rate</t>
  </si>
  <si>
    <t>Liquidation value</t>
  </si>
  <si>
    <t>Interest payable</t>
  </si>
  <si>
    <t>Mezzanine Equity - Senior Participating Preferred Interest - Narrative (Details) - USD ($) $ in Thousands</t>
  </si>
  <si>
    <t>Distributions to noncontrolling interests</t>
  </si>
  <si>
    <t>Senior Participating Preferred Interest</t>
  </si>
  <si>
    <t>Brookfield DTLA Holdings LLC | 333 South Hope and EYP Realty | Senior Participating Preferred Interest</t>
  </si>
  <si>
    <t>Participating interest in residual value</t>
  </si>
  <si>
    <t>Mezzanine Equity - Series B Preferred Interest - Narrative (Details) - USD ($) $ in Thousands</t>
  </si>
  <si>
    <t>Issuance of Series B preferred interest</t>
  </si>
  <si>
    <t>Series B Preferred Interest</t>
  </si>
  <si>
    <t>Maximum funding commitment</t>
  </si>
  <si>
    <t>9.00%</t>
  </si>
  <si>
    <t>Future funding commitment available</t>
  </si>
  <si>
    <t>Unpaid preferred returns</t>
  </si>
  <si>
    <t>Mezzanine Equity - Summary of Change in Mezzanine Equity (Details) - USD ($) $ in Thousands</t>
  </si>
  <si>
    <t>Increase (Decrease) in Temporary Equity [Roll Forward]</t>
  </si>
  <si>
    <t>Balance, beginning of period</t>
  </si>
  <si>
    <t>Balance, end of period</t>
  </si>
  <si>
    <t>Balance, beginning of period (in shares)</t>
  </si>
  <si>
    <t>Balance, end of period (in shares)</t>
  </si>
  <si>
    <t>Stockholders' Deficit - Narrative (Details) - USD ($) $ in Thousands</t>
  </si>
  <si>
    <t>Accumulated Other Comprehensive (Loss) Income - Summary of Change in Accumulated Other Comprehensive (Loss) Income (Details) - USD ($) $ in Thousands</t>
  </si>
  <si>
    <t>AOCI Including Portion Attributable to Noncontrolling Interest, Net of Tax [Roll Forward]</t>
  </si>
  <si>
    <t>Other comprehensive (loss) income before reclassifications</t>
  </si>
  <si>
    <t>Amounts reclassified from accumulated other comprehensive loss</t>
  </si>
  <si>
    <t>Balance at beginning of period</t>
  </si>
  <si>
    <t>Net current-period other comprehensive (loss) income</t>
  </si>
  <si>
    <t>Balance at end of period</t>
  </si>
  <si>
    <t>Income Taxes - Narrative (Details) - USD ($)</t>
  </si>
  <si>
    <t>Unrecognized tax benefits</t>
  </si>
  <si>
    <t>Fair Value Measurements - Summary of (Liabilities) Assets Measured at Fair Value on a Recurring Basis (Details) - Interest Rate Swaps - USD ($) $ in Thousands</t>
  </si>
  <si>
    <t>Fair Value, Assets and Liabilities Measured on Recurring and Nonrecurring Basis [Line Items]</t>
  </si>
  <si>
    <t>Interest rate cash flow hedge derivatives at fair value, net</t>
  </si>
  <si>
    <t>Quoted Prices in Active Markets for Identical (Liabilities) Assets (Level 1)</t>
  </si>
  <si>
    <t>Significant Other Observable Inputs (Level 2)</t>
  </si>
  <si>
    <t>Significant Unobservable Inputs (Level 3)</t>
  </si>
  <si>
    <t>Financial Instruments - Summary of Fair Value of Derivative Financial Instruments (Details) - Interest Rate Swaps - Cash Flow Hedging - Designated as Hedging Instrument - USD ($) $ in Thousands</t>
  </si>
  <si>
    <t>Derivatives, Fair Value [Line Items]</t>
  </si>
  <si>
    <t>Interest rate swap asset at fair value</t>
  </si>
  <si>
    <t>Interest rate swap liability at fair value</t>
  </si>
  <si>
    <t>Financial Instruments - Summary of Effect of Derivative Instruments (Details) - Cash Flow Hedging - Interest Rate Swaps - Designated as Hedging Instrument - USD ($) $ in Thousands</t>
  </si>
  <si>
    <t>Derivative [Line Items]</t>
  </si>
  <si>
    <t>Amount of (Loss) Gain Recognized in AOCL</t>
  </si>
  <si>
    <t>Amount of Gain Reclassified from AOCL to Statement of Operations</t>
  </si>
  <si>
    <t>Financial Instruments - Summary of Interest Rate Swaps (Details) - Designated as Hedging Instrument $ in Thousands</t>
  </si>
  <si>
    <t>Interest Rate Swaps</t>
  </si>
  <si>
    <t>Notional amount</t>
  </si>
  <si>
    <t>LIBOR spread</t>
  </si>
  <si>
    <t>EY Plaza | Interest Rate Swap Agreement One</t>
  </si>
  <si>
    <t>3.83%</t>
  </si>
  <si>
    <t>EY Plaza | Interest Rate Swap Agreement Two</t>
  </si>
  <si>
    <t>2.47%</t>
  </si>
  <si>
    <t>4.12%</t>
  </si>
  <si>
    <t>Financial Instruments - Summary of Interest Rate Caps (Details) - Interest Rate Caps - Not Designated as Hedging Instrument - USD ($) $ in Thousands</t>
  </si>
  <si>
    <t>Derivative Instruments, Interest Rate Caps [Line Items]</t>
  </si>
  <si>
    <t>Wells Fargo Center - South Tower | Variable Rate Loans</t>
  </si>
  <si>
    <t>777 Tower | Variable Rate Loans</t>
  </si>
  <si>
    <t>Financial Instruments - Summary of Estimated Fair Value and Carrying Amounts of Mortgage and Mezzanine Loans (Details) - USD ($) $ in Thousands</t>
  </si>
  <si>
    <t>Estimated fair value | Fair Value, Inputs, Level 2</t>
  </si>
  <si>
    <t>Fair Value, Balance Sheet Grouping, Financial Statement Captions</t>
  </si>
  <si>
    <t>Mortgage loans</t>
  </si>
  <si>
    <t>Related Party Transactions - Management Agreements - Narrative (Details)</t>
  </si>
  <si>
    <t>Property Management Fee</t>
  </si>
  <si>
    <t>Related Party Transaction [Line Items]</t>
  </si>
  <si>
    <t>Related party transaction rate</t>
  </si>
  <si>
    <t>2.75%</t>
  </si>
  <si>
    <t>Asset Management Fee</t>
  </si>
  <si>
    <t>0.75%</t>
  </si>
  <si>
    <t>Leasing Management Fee | Minimum</t>
  </si>
  <si>
    <t>1.00%</t>
  </si>
  <si>
    <t>Leasing Management Fee | Maximum</t>
  </si>
  <si>
    <t>Construction Management Fee</t>
  </si>
  <si>
    <t>3.00%</t>
  </si>
  <si>
    <t>Development Management Fee</t>
  </si>
  <si>
    <t>Related Party Transactions - Summary of Costs Incurred Under Arrangements with Related Parties (Details) - USD ($) $ in Thousands</t>
  </si>
  <si>
    <t>Property management fee expense</t>
  </si>
  <si>
    <t>Related party transaction expenses</t>
  </si>
  <si>
    <t>Asset management fee expense</t>
  </si>
  <si>
    <t>Leasing and construction management fees</t>
  </si>
  <si>
    <t>Development management fees</t>
  </si>
  <si>
    <t>General, administrative and reimbursable expenses</t>
  </si>
  <si>
    <t>Insurance expense</t>
  </si>
  <si>
    <t>Related Party Transactions - Summary of Other Related Party Transactions with BAM Affiliates (Details) - USD ($) $ in Thousands</t>
  </si>
  <si>
    <t>Related party transaction revenue</t>
  </si>
  <si>
    <t>Rental property operating and maintenance expens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0"/>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0</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2</v>
      </c>
    </row>
    <row r="17" spans="1:3">
      <c r="A17" s="4" t="s">
        <v>29</v>
      </c>
      <c r="B17" s="4" t="s">
        <v>10</v>
      </c>
    </row>
    <row r="18" spans="1:3">
      <c r="A18" s="4" t="s">
        <v>30</v>
      </c>
      <c r="B18" s="4" t="s">
        <v>31</v>
      </c>
    </row>
    <row r="19" spans="1:3">
      <c r="A19" s="4" t="s">
        <v>32</v>
      </c>
      <c r="B19" s="4" t="s">
        <v>10</v>
      </c>
    </row>
    <row r="20" spans="1:3">
      <c r="A20" s="4" t="s">
        <v>33</v>
      </c>
      <c r="B20" s="4" t="s">
        <v>10</v>
      </c>
    </row>
    <row r="21" spans="1:3">
      <c r="A21" s="4" t="s">
        <v>34</v>
      </c>
      <c r="B21" s="4" t="s">
        <v>35</v>
      </c>
    </row>
    <row r="22" spans="1:3">
      <c r="A22" s="4" t="s">
        <v>36</v>
      </c>
      <c r="B22" s="4" t="s">
        <v>37</v>
      </c>
    </row>
    <row r="23" spans="1:3">
      <c r="A23" s="4" t="s">
        <v>38</v>
      </c>
      <c r="B23" s="4" t="s">
        <v>39</v>
      </c>
    </row>
    <row r="24" spans="1:3">
      <c r="A24" s="4" t="s">
        <v>40</v>
      </c>
      <c r="C2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6</v>
      </c>
      <c r="B1" s="2" t="s">
        <v>1</v>
      </c>
    </row>
    <row r="2" spans="1:2">
      <c r="B2" s="2" t="s">
        <v>2</v>
      </c>
    </row>
    <row r="3" spans="1:2">
      <c r="A3" s="3" t="s">
        <v>226</v>
      </c>
    </row>
    <row r="4" spans="1:2">
      <c r="A4" s="4" t="s">
        <v>136</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222555</v>
      </c>
      <c r="C3" s="6" t="n">
        <v>227555</v>
      </c>
    </row>
    <row r="4" spans="1:3">
      <c r="A4" s="4" t="s">
        <v>45</v>
      </c>
      <c r="B4" s="5" t="n">
        <v>2256859</v>
      </c>
      <c r="C4" s="5" t="n">
        <v>2245818</v>
      </c>
    </row>
    <row r="5" spans="1:3">
      <c r="A5" s="4" t="s">
        <v>46</v>
      </c>
      <c r="B5" s="5" t="n">
        <v>425514</v>
      </c>
      <c r="C5" s="5" t="n">
        <v>361077</v>
      </c>
    </row>
    <row r="6" spans="1:3">
      <c r="A6" s="4" t="s">
        <v>47</v>
      </c>
      <c r="B6" s="5" t="n">
        <v>2904928</v>
      </c>
      <c r="C6" s="5" t="n">
        <v>2834450</v>
      </c>
    </row>
    <row r="7" spans="1:3">
      <c r="A7" s="4" t="s">
        <v>48</v>
      </c>
      <c r="B7" s="5" t="n">
        <v>459446</v>
      </c>
      <c r="C7" s="5" t="n">
        <v>418205</v>
      </c>
    </row>
    <row r="8" spans="1:3">
      <c r="A8" s="4" t="s">
        <v>49</v>
      </c>
      <c r="B8" s="5" t="n">
        <v>2445482</v>
      </c>
      <c r="C8" s="5" t="n">
        <v>2416245</v>
      </c>
    </row>
    <row r="9" spans="1:3">
      <c r="A9" s="4" t="s">
        <v>50</v>
      </c>
      <c r="B9" s="5" t="n">
        <v>34911</v>
      </c>
      <c r="C9" s="5" t="n">
        <v>0</v>
      </c>
    </row>
    <row r="10" spans="1:3">
      <c r="A10" s="4" t="s">
        <v>51</v>
      </c>
      <c r="B10" s="5" t="n">
        <v>46911</v>
      </c>
      <c r="C10" s="5" t="n">
        <v>80421</v>
      </c>
    </row>
    <row r="11" spans="1:3">
      <c r="A11" s="4" t="s">
        <v>52</v>
      </c>
      <c r="B11" s="5" t="n">
        <v>25279</v>
      </c>
      <c r="C11" s="5" t="n">
        <v>25349</v>
      </c>
    </row>
    <row r="12" spans="1:3">
      <c r="A12" s="4" t="s">
        <v>53</v>
      </c>
      <c r="B12" s="5" t="n">
        <v>149629</v>
      </c>
      <c r="C12" s="5" t="n">
        <v>151509</v>
      </c>
    </row>
    <row r="13" spans="1:3">
      <c r="A13" s="4" t="s">
        <v>54</v>
      </c>
      <c r="B13" s="5" t="n">
        <v>37647</v>
      </c>
      <c r="C13" s="5" t="n">
        <v>44640</v>
      </c>
    </row>
    <row r="14" spans="1:3">
      <c r="A14" s="4" t="s">
        <v>55</v>
      </c>
      <c r="B14" s="5" t="n">
        <v>69733</v>
      </c>
      <c r="C14" s="5" t="n">
        <v>67731</v>
      </c>
    </row>
    <row r="15" spans="1:3">
      <c r="A15" s="4" t="s">
        <v>56</v>
      </c>
      <c r="B15" s="5" t="n">
        <v>6659</v>
      </c>
      <c r="C15" s="5" t="n">
        <v>0</v>
      </c>
    </row>
    <row r="16" spans="1:3">
      <c r="A16" s="4" t="s">
        <v>57</v>
      </c>
      <c r="B16" s="5" t="n">
        <v>3017</v>
      </c>
      <c r="C16" s="5" t="n">
        <v>9763</v>
      </c>
    </row>
    <row r="17" spans="1:3">
      <c r="A17" s="4" t="s">
        <v>58</v>
      </c>
      <c r="B17" s="5" t="n">
        <v>2819268</v>
      </c>
      <c r="C17" s="5" t="n">
        <v>2795658</v>
      </c>
    </row>
    <row r="18" spans="1:3">
      <c r="A18" s="3" t="s">
        <v>59</v>
      </c>
    </row>
    <row r="19" spans="1:3">
      <c r="A19" s="4" t="s">
        <v>60</v>
      </c>
      <c r="B19" s="5" t="n">
        <v>2143201</v>
      </c>
      <c r="C19" s="5" t="n">
        <v>2140724</v>
      </c>
    </row>
    <row r="20" spans="1:3">
      <c r="A20" s="4" t="s">
        <v>61</v>
      </c>
      <c r="B20" s="5" t="n">
        <v>71934</v>
      </c>
      <c r="C20" s="5" t="n">
        <v>63678</v>
      </c>
    </row>
    <row r="21" spans="1:3">
      <c r="A21" s="4" t="s">
        <v>62</v>
      </c>
      <c r="B21" s="5" t="n">
        <v>5531</v>
      </c>
      <c r="C21" s="5" t="n">
        <v>3834</v>
      </c>
    </row>
    <row r="22" spans="1:3">
      <c r="A22" s="4" t="s">
        <v>63</v>
      </c>
      <c r="B22" s="5" t="n">
        <v>10669</v>
      </c>
      <c r="C22" s="5" t="n">
        <v>12454</v>
      </c>
    </row>
    <row r="23" spans="1:3">
      <c r="A23" s="4" t="s">
        <v>64</v>
      </c>
      <c r="B23" s="5" t="n">
        <v>2231335</v>
      </c>
      <c r="C23" s="5" t="n">
        <v>2220690</v>
      </c>
    </row>
    <row r="24" spans="1:3">
      <c r="A24" s="4" t="s">
        <v>65</v>
      </c>
      <c r="B24" s="4" t="s">
        <v>66</v>
      </c>
      <c r="C24" s="4" t="s">
        <v>66</v>
      </c>
    </row>
    <row r="25" spans="1:3">
      <c r="A25" s="3" t="s">
        <v>67</v>
      </c>
    </row>
    <row r="26" spans="1:3">
      <c r="A26" s="4" t="s">
        <v>68</v>
      </c>
      <c r="B26" s="5" t="n">
        <v>1066405</v>
      </c>
      <c r="C26" s="5" t="n">
        <v>1015889</v>
      </c>
    </row>
    <row r="27" spans="1:3">
      <c r="A27" s="4" t="s">
        <v>69</v>
      </c>
      <c r="B27" s="5" t="n">
        <v>1066405</v>
      </c>
      <c r="C27" s="5" t="n">
        <v>1015889</v>
      </c>
    </row>
    <row r="28" spans="1:3">
      <c r="A28" s="3" t="s">
        <v>70</v>
      </c>
    </row>
    <row r="29" spans="1:3">
      <c r="A29" s="4" t="s">
        <v>71</v>
      </c>
      <c r="B29" s="5" t="n">
        <v>0</v>
      </c>
      <c r="C29" s="5" t="n">
        <v>0</v>
      </c>
    </row>
    <row r="30" spans="1:3">
      <c r="A30" s="4" t="s">
        <v>72</v>
      </c>
      <c r="B30" s="5" t="n">
        <v>196335</v>
      </c>
      <c r="C30" s="5" t="n">
        <v>195825</v>
      </c>
    </row>
    <row r="31" spans="1:3">
      <c r="A31" s="4" t="s">
        <v>73</v>
      </c>
      <c r="B31" s="5" t="n">
        <v>-449415</v>
      </c>
      <c r="C31" s="5" t="n">
        <v>-385158</v>
      </c>
    </row>
    <row r="32" spans="1:3">
      <c r="A32" s="4" t="s">
        <v>74</v>
      </c>
      <c r="B32" s="5" t="n">
        <v>-1245</v>
      </c>
      <c r="C32" s="5" t="n">
        <v>-107</v>
      </c>
    </row>
    <row r="33" spans="1:3">
      <c r="A33" s="4" t="s">
        <v>75</v>
      </c>
      <c r="B33" s="5" t="n">
        <v>-224147</v>
      </c>
      <c r="C33" s="5" t="n">
        <v>-251481</v>
      </c>
    </row>
    <row r="34" spans="1:3">
      <c r="A34" s="4" t="s">
        <v>76</v>
      </c>
      <c r="B34" s="5" t="n">
        <v>-478472</v>
      </c>
      <c r="C34" s="5" t="n">
        <v>-440921</v>
      </c>
    </row>
    <row r="35" spans="1:3">
      <c r="A35" s="4" t="s">
        <v>77</v>
      </c>
      <c r="B35" s="5" t="n">
        <v>2819268</v>
      </c>
      <c r="C35" s="5" t="n">
        <v>2795658</v>
      </c>
    </row>
    <row r="36" spans="1:3">
      <c r="A36" s="4" t="s">
        <v>78</v>
      </c>
    </row>
    <row r="37" spans="1:3">
      <c r="A37" s="3" t="s">
        <v>67</v>
      </c>
    </row>
    <row r="38" spans="1:3">
      <c r="A38" s="4" t="s">
        <v>68</v>
      </c>
      <c r="B38" s="5" t="n">
        <v>419206</v>
      </c>
      <c r="C38" s="5" t="n">
        <v>409932</v>
      </c>
    </row>
    <row r="39" spans="1:3">
      <c r="A39" s="4" t="s">
        <v>79</v>
      </c>
    </row>
    <row r="40" spans="1:3">
      <c r="A40" s="3" t="s">
        <v>67</v>
      </c>
    </row>
    <row r="41" spans="1:3">
      <c r="A41" s="4" t="s">
        <v>68</v>
      </c>
      <c r="B41" s="5" t="n">
        <v>409422</v>
      </c>
      <c r="C41" s="5" t="n">
        <v>400816</v>
      </c>
    </row>
    <row r="42" spans="1:3">
      <c r="A42" s="4" t="s">
        <v>80</v>
      </c>
    </row>
    <row r="43" spans="1:3">
      <c r="A43" s="3" t="s">
        <v>67</v>
      </c>
    </row>
    <row r="44" spans="1:3">
      <c r="A44" s="4" t="s">
        <v>68</v>
      </c>
      <c r="B44" s="5" t="n">
        <v>22692</v>
      </c>
      <c r="C44" s="5" t="n">
        <v>23443</v>
      </c>
    </row>
    <row r="45" spans="1:3">
      <c r="A45" s="4" t="s">
        <v>81</v>
      </c>
    </row>
    <row r="46" spans="1:3">
      <c r="A46" s="3" t="s">
        <v>67</v>
      </c>
    </row>
    <row r="47" spans="1:3">
      <c r="A47" s="4" t="s">
        <v>68</v>
      </c>
      <c r="B47" s="6" t="n">
        <v>215085</v>
      </c>
      <c r="C47" s="6" t="n">
        <v>1816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01</v>
      </c>
    </row>
    <row r="4" spans="1:2">
      <c r="A4" s="4" t="s">
        <v>248</v>
      </c>
      <c r="B4" s="4" t="s">
        <v>249</v>
      </c>
    </row>
    <row r="5" spans="1:2">
      <c r="A5" s="4" t="s">
        <v>250</v>
      </c>
      <c r="B5" s="4" t="s">
        <v>251</v>
      </c>
    </row>
    <row r="6" spans="1:2">
      <c r="A6" s="4" t="s">
        <v>252</v>
      </c>
      <c r="B6" s="4" t="s">
        <v>253</v>
      </c>
    </row>
    <row r="7" spans="1:2">
      <c r="A7" s="4" t="s">
        <v>254</v>
      </c>
      <c r="B7" s="4" t="s">
        <v>255</v>
      </c>
    </row>
    <row r="8" spans="1:2">
      <c r="A8" s="4" t="s">
        <v>203</v>
      </c>
      <c r="B8" s="4" t="s">
        <v>256</v>
      </c>
    </row>
    <row r="9" spans="1:2">
      <c r="A9" s="4" t="s">
        <v>257</v>
      </c>
      <c r="B9"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59</v>
      </c>
      <c r="B1" s="2" t="s">
        <v>1</v>
      </c>
    </row>
    <row r="2" spans="1:2">
      <c r="B2" s="2" t="s">
        <v>2</v>
      </c>
    </row>
    <row r="3" spans="1:2">
      <c r="A3" s="3" t="s">
        <v>204</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6</v>
      </c>
      <c r="B1" s="2" t="s">
        <v>1</v>
      </c>
    </row>
    <row r="2" spans="1:2">
      <c r="B2" s="2" t="s">
        <v>2</v>
      </c>
    </row>
    <row r="3" spans="1:2">
      <c r="A3" s="3" t="s">
        <v>207</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9</v>
      </c>
      <c r="B1" s="2" t="s">
        <v>1</v>
      </c>
    </row>
    <row r="2" spans="1:2">
      <c r="B2" s="2" t="s">
        <v>2</v>
      </c>
    </row>
    <row r="3" spans="1:2">
      <c r="A3" s="3" t="s">
        <v>210</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3</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54"/>
    <col customWidth="1" max="3" min="3" width="54"/>
  </cols>
  <sheetData>
    <row r="1" spans="1:3">
      <c r="A1" s="1" t="s">
        <v>82</v>
      </c>
      <c r="B1" s="2" t="s">
        <v>1</v>
      </c>
      <c r="C1" s="2" t="s">
        <v>83</v>
      </c>
    </row>
    <row r="2" spans="1:3">
      <c r="B2" s="2" t="s">
        <v>2</v>
      </c>
      <c r="C2" s="2" t="s">
        <v>42</v>
      </c>
    </row>
    <row r="3" spans="1:3">
      <c r="A3" s="4" t="s">
        <v>84</v>
      </c>
      <c r="B3" s="7" t="n">
        <v>0.01</v>
      </c>
      <c r="C3" s="7" t="n">
        <v>0.01</v>
      </c>
    </row>
    <row r="4" spans="1:3">
      <c r="A4" s="4" t="s">
        <v>85</v>
      </c>
      <c r="B4" s="5" t="n">
        <v>1000</v>
      </c>
      <c r="C4" s="5" t="n">
        <v>1000</v>
      </c>
    </row>
    <row r="5" spans="1:3">
      <c r="A5" s="4" t="s">
        <v>86</v>
      </c>
      <c r="B5" s="5" t="n">
        <v>1000</v>
      </c>
      <c r="C5" s="5" t="n">
        <v>1000</v>
      </c>
    </row>
    <row r="6" spans="1:3">
      <c r="A6" s="4" t="s">
        <v>87</v>
      </c>
    </row>
    <row r="7" spans="1:3">
      <c r="A7" s="4" t="s">
        <v>88</v>
      </c>
      <c r="B7" s="4" t="s">
        <v>89</v>
      </c>
      <c r="C7" s="4" t="s">
        <v>89</v>
      </c>
    </row>
    <row r="8" spans="1:3">
      <c r="A8" s="4" t="s">
        <v>90</v>
      </c>
      <c r="B8" s="4" t="s">
        <v>91</v>
      </c>
      <c r="C8" s="4" t="s">
        <v>91</v>
      </c>
    </row>
    <row r="9" spans="1:3">
      <c r="A9" s="4" t="s">
        <v>92</v>
      </c>
      <c r="B9" s="7" t="n">
        <v>0.01</v>
      </c>
      <c r="C9" s="7" t="n">
        <v>0.01</v>
      </c>
    </row>
    <row r="10" spans="1:3">
      <c r="A10" s="4" t="s">
        <v>93</v>
      </c>
      <c r="B10" s="5" t="n">
        <v>9730370</v>
      </c>
      <c r="C10" s="5" t="n">
        <v>9730370</v>
      </c>
    </row>
    <row r="11" spans="1:3">
      <c r="A11" s="4" t="s">
        <v>94</v>
      </c>
      <c r="B11" s="5" t="n">
        <v>9730370</v>
      </c>
      <c r="C11" s="5" t="n">
        <v>973037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79</v>
      </c>
      <c r="B1" s="2" t="s">
        <v>1</v>
      </c>
    </row>
    <row r="2" spans="1:2">
      <c r="B2" s="2" t="s">
        <v>2</v>
      </c>
    </row>
    <row r="3" spans="1:2">
      <c r="A3" s="3" t="s">
        <v>216</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19</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7</v>
      </c>
      <c r="B1" s="2" t="s">
        <v>1</v>
      </c>
    </row>
    <row r="2" spans="1:2">
      <c r="B2" s="2" t="s">
        <v>2</v>
      </c>
    </row>
    <row r="3" spans="1:2">
      <c r="A3" s="3" t="s">
        <v>223</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0</v>
      </c>
      <c r="B1" s="2" t="s">
        <v>1</v>
      </c>
    </row>
    <row r="2" spans="1:2">
      <c r="B2" s="2" t="s">
        <v>2</v>
      </c>
    </row>
    <row r="3" spans="1:2">
      <c r="A3" s="3" t="s">
        <v>226</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3</v>
      </c>
      <c r="B1" s="2" t="s">
        <v>1</v>
      </c>
    </row>
    <row r="2" spans="1:2">
      <c r="B2" s="2" t="s">
        <v>2</v>
      </c>
    </row>
    <row r="3" spans="1:2">
      <c r="A3" s="3" t="s">
        <v>236</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39</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5</v>
      </c>
      <c r="B1" s="2" t="s">
        <v>1</v>
      </c>
    </row>
    <row r="2" spans="1:2">
      <c r="B2" s="2" t="s">
        <v>2</v>
      </c>
    </row>
    <row r="3" spans="1:2">
      <c r="A3" s="3" t="s">
        <v>242</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08</v>
      </c>
      <c r="B1" s="2" t="s">
        <v>309</v>
      </c>
      <c r="C1" s="2" t="s">
        <v>2</v>
      </c>
      <c r="D1" s="2" t="s">
        <v>42</v>
      </c>
    </row>
    <row r="2" spans="1:4">
      <c r="A2" s="4" t="s">
        <v>87</v>
      </c>
    </row>
    <row r="3" spans="1:4">
      <c r="A3" s="3" t="s">
        <v>310</v>
      </c>
    </row>
    <row r="4" spans="1:4">
      <c r="A4" s="4" t="s">
        <v>90</v>
      </c>
      <c r="B4" s="4" t="s">
        <v>91</v>
      </c>
      <c r="C4" s="4" t="s">
        <v>91</v>
      </c>
      <c r="D4" s="4" t="s">
        <v>9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96</v>
      </c>
      <c r="D1" s="2" t="s">
        <v>1</v>
      </c>
    </row>
    <row r="2" spans="1:5">
      <c r="B2" s="2" t="s">
        <v>2</v>
      </c>
      <c r="C2" s="2" t="s">
        <v>97</v>
      </c>
      <c r="D2" s="2" t="s">
        <v>2</v>
      </c>
      <c r="E2" s="2" t="s">
        <v>97</v>
      </c>
    </row>
    <row r="3" spans="1:5">
      <c r="A3" s="4" t="s">
        <v>102</v>
      </c>
      <c r="B3" s="6" t="n">
        <v>25567</v>
      </c>
      <c r="C3" s="6" t="n">
        <v>23000</v>
      </c>
      <c r="D3" s="6" t="n">
        <v>48698</v>
      </c>
      <c r="E3" s="6" t="n">
        <v>44743</v>
      </c>
    </row>
    <row r="4" spans="1:5">
      <c r="A4" s="4" t="s">
        <v>105</v>
      </c>
      <c r="B4" s="5" t="n">
        <v>1885</v>
      </c>
      <c r="C4" s="5" t="n">
        <v>4281</v>
      </c>
      <c r="D4" s="5" t="n">
        <v>5397</v>
      </c>
      <c r="E4" s="5" t="n">
        <v>6518</v>
      </c>
    </row>
    <row r="5" spans="1:5">
      <c r="A5" s="4" t="s">
        <v>312</v>
      </c>
      <c r="B5" s="5" t="n">
        <v>79166</v>
      </c>
      <c r="C5" s="5" t="n">
        <v>84194</v>
      </c>
      <c r="D5" s="5" t="n">
        <v>155373</v>
      </c>
      <c r="E5" s="5" t="n">
        <v>159405</v>
      </c>
    </row>
    <row r="6" spans="1:5">
      <c r="A6" s="4" t="s">
        <v>122</v>
      </c>
    </row>
    <row r="7" spans="1:5">
      <c r="A7" s="4" t="s">
        <v>312</v>
      </c>
      <c r="B7" s="6" t="n">
        <v>483</v>
      </c>
      <c r="C7" s="5" t="n">
        <v>11203</v>
      </c>
      <c r="D7" s="6" t="n">
        <v>687</v>
      </c>
      <c r="E7" s="5" t="n">
        <v>13417</v>
      </c>
    </row>
    <row r="8" spans="1:5">
      <c r="A8" s="4" t="s">
        <v>313</v>
      </c>
    </row>
    <row r="9" spans="1:5">
      <c r="A9" s="4" t="s">
        <v>102</v>
      </c>
      <c r="C9" s="5" t="n">
        <v>24600</v>
      </c>
      <c r="E9" s="5" t="n">
        <v>47900</v>
      </c>
    </row>
    <row r="10" spans="1:5">
      <c r="A10" s="4" t="s">
        <v>105</v>
      </c>
      <c r="C10" s="5" t="n">
        <v>2700</v>
      </c>
      <c r="E10" s="5" t="n">
        <v>3300</v>
      </c>
    </row>
    <row r="11" spans="1:5">
      <c r="A11" s="4" t="s">
        <v>314</v>
      </c>
    </row>
    <row r="12" spans="1:5">
      <c r="A12" s="4" t="s">
        <v>312</v>
      </c>
      <c r="C12" s="5" t="n">
        <v>12000</v>
      </c>
      <c r="E12" s="5" t="n">
        <v>14900</v>
      </c>
    </row>
    <row r="13" spans="1:5">
      <c r="A13" s="4" t="s">
        <v>315</v>
      </c>
    </row>
    <row r="14" spans="1:5">
      <c r="A14" s="4" t="s">
        <v>316</v>
      </c>
      <c r="C14" s="5" t="n">
        <v>39700</v>
      </c>
      <c r="E14" s="5" t="n">
        <v>81400</v>
      </c>
    </row>
    <row r="15" spans="1:5">
      <c r="A15" s="4" t="s">
        <v>317</v>
      </c>
    </row>
    <row r="16" spans="1:5">
      <c r="A16" s="4" t="s">
        <v>316</v>
      </c>
      <c r="C16" s="6" t="n">
        <v>38900</v>
      </c>
      <c r="E16" s="6" t="n">
        <v>799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318</v>
      </c>
      <c r="B1" s="2" t="s">
        <v>2</v>
      </c>
      <c r="C1" s="2" t="s">
        <v>319</v>
      </c>
      <c r="D1" s="2" t="s">
        <v>42</v>
      </c>
    </row>
    <row r="2" spans="1:4">
      <c r="A2" s="4" t="s">
        <v>320</v>
      </c>
      <c r="B2" s="8" t="n">
        <v>55.9</v>
      </c>
      <c r="D2" s="8" t="n">
        <v>50.3</v>
      </c>
    </row>
    <row r="3" spans="1:4">
      <c r="A3" s="4" t="s">
        <v>315</v>
      </c>
    </row>
    <row r="4" spans="1:4">
      <c r="A4" s="4" t="s">
        <v>321</v>
      </c>
      <c r="C4"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96</v>
      </c>
      <c r="D1" s="2" t="s">
        <v>1</v>
      </c>
    </row>
    <row r="2" spans="1:5">
      <c r="B2" s="2" t="s">
        <v>2</v>
      </c>
      <c r="C2" s="2" t="s">
        <v>97</v>
      </c>
      <c r="D2" s="2" t="s">
        <v>2</v>
      </c>
      <c r="E2" s="2" t="s">
        <v>97</v>
      </c>
    </row>
    <row r="3" spans="1:5">
      <c r="A3" s="3" t="s">
        <v>98</v>
      </c>
    </row>
    <row r="4" spans="1:5">
      <c r="A4" s="4" t="s">
        <v>99</v>
      </c>
      <c r="B4" s="6" t="n">
        <v>68913</v>
      </c>
      <c r="C4" s="6" t="n">
        <v>63657</v>
      </c>
      <c r="D4" s="6" t="n">
        <v>135298</v>
      </c>
      <c r="E4" s="6" t="n">
        <v>127517</v>
      </c>
    </row>
    <row r="5" spans="1:5">
      <c r="A5" s="4" t="s">
        <v>100</v>
      </c>
      <c r="B5" s="5" t="n">
        <v>79166</v>
      </c>
      <c r="C5" s="5" t="n">
        <v>84194</v>
      </c>
      <c r="D5" s="5" t="n">
        <v>155373</v>
      </c>
      <c r="E5" s="5" t="n">
        <v>159405</v>
      </c>
    </row>
    <row r="6" spans="1:5">
      <c r="A6" s="3" t="s">
        <v>101</v>
      </c>
    </row>
    <row r="7" spans="1:5">
      <c r="A7" s="4" t="s">
        <v>102</v>
      </c>
      <c r="B7" s="5" t="n">
        <v>25567</v>
      </c>
      <c r="C7" s="5" t="n">
        <v>23000</v>
      </c>
      <c r="D7" s="5" t="n">
        <v>48698</v>
      </c>
      <c r="E7" s="5" t="n">
        <v>44743</v>
      </c>
    </row>
    <row r="8" spans="1:5">
      <c r="A8" s="4" t="s">
        <v>103</v>
      </c>
      <c r="B8" s="5" t="n">
        <v>9589</v>
      </c>
      <c r="C8" s="5" t="n">
        <v>10566</v>
      </c>
      <c r="D8" s="5" t="n">
        <v>19261</v>
      </c>
      <c r="E8" s="5" t="n">
        <v>20616</v>
      </c>
    </row>
    <row r="9" spans="1:5">
      <c r="A9" s="4" t="s">
        <v>104</v>
      </c>
      <c r="B9" s="5" t="n">
        <v>2423</v>
      </c>
      <c r="C9" s="5" t="n">
        <v>2377</v>
      </c>
      <c r="D9" s="5" t="n">
        <v>5140</v>
      </c>
      <c r="E9" s="5" t="n">
        <v>5129</v>
      </c>
    </row>
    <row r="10" spans="1:5">
      <c r="A10" s="4" t="s">
        <v>105</v>
      </c>
      <c r="B10" s="5" t="n">
        <v>1885</v>
      </c>
      <c r="C10" s="5" t="n">
        <v>4281</v>
      </c>
      <c r="D10" s="5" t="n">
        <v>5397</v>
      </c>
      <c r="E10" s="5" t="n">
        <v>6518</v>
      </c>
    </row>
    <row r="11" spans="1:5">
      <c r="A11" s="4" t="s">
        <v>106</v>
      </c>
      <c r="B11" s="5" t="n">
        <v>25812</v>
      </c>
      <c r="C11" s="5" t="n">
        <v>23138</v>
      </c>
      <c r="D11" s="5" t="n">
        <v>51454</v>
      </c>
      <c r="E11" s="5" t="n">
        <v>47564</v>
      </c>
    </row>
    <row r="12" spans="1:5">
      <c r="A12" s="4" t="s">
        <v>107</v>
      </c>
      <c r="B12" s="5" t="n">
        <v>25107</v>
      </c>
      <c r="C12" s="5" t="n">
        <v>26096</v>
      </c>
      <c r="D12" s="5" t="n">
        <v>49973</v>
      </c>
      <c r="E12" s="5" t="n">
        <v>49878</v>
      </c>
    </row>
    <row r="13" spans="1:5">
      <c r="A13" s="4" t="s">
        <v>108</v>
      </c>
      <c r="B13" s="5" t="n">
        <v>90383</v>
      </c>
      <c r="C13" s="5" t="n">
        <v>89458</v>
      </c>
      <c r="D13" s="5" t="n">
        <v>179923</v>
      </c>
      <c r="E13" s="5" t="n">
        <v>174448</v>
      </c>
    </row>
    <row r="14" spans="1:5">
      <c r="A14" s="3" t="s">
        <v>109</v>
      </c>
    </row>
    <row r="15" spans="1:5">
      <c r="A15" s="4" t="s">
        <v>110</v>
      </c>
      <c r="B15" s="5" t="n">
        <v>14977</v>
      </c>
      <c r="C15" s="5" t="n">
        <v>0</v>
      </c>
      <c r="D15" s="5" t="n">
        <v>14977</v>
      </c>
      <c r="E15" s="5" t="n">
        <v>0</v>
      </c>
    </row>
    <row r="16" spans="1:5">
      <c r="A16" s="4" t="s">
        <v>111</v>
      </c>
      <c r="B16" s="5" t="n">
        <v>-289</v>
      </c>
      <c r="C16" s="5" t="n">
        <v>0</v>
      </c>
      <c r="D16" s="5" t="n">
        <v>-289</v>
      </c>
      <c r="E16" s="5" t="n">
        <v>0</v>
      </c>
    </row>
    <row r="17" spans="1:5">
      <c r="A17" s="4" t="s">
        <v>112</v>
      </c>
      <c r="B17" s="5" t="n">
        <v>14688</v>
      </c>
      <c r="C17" s="5" t="n">
        <v>0</v>
      </c>
      <c r="D17" s="5" t="n">
        <v>14688</v>
      </c>
      <c r="E17" s="5" t="n">
        <v>0</v>
      </c>
    </row>
    <row r="18" spans="1:5">
      <c r="A18" s="4" t="s">
        <v>113</v>
      </c>
      <c r="B18" s="5" t="n">
        <v>3471</v>
      </c>
      <c r="C18" s="5" t="n">
        <v>-5264</v>
      </c>
      <c r="D18" s="5" t="n">
        <v>-9862</v>
      </c>
      <c r="E18" s="5" t="n">
        <v>-15043</v>
      </c>
    </row>
    <row r="19" spans="1:5">
      <c r="A19" s="3" t="s">
        <v>114</v>
      </c>
    </row>
    <row r="20" spans="1:5">
      <c r="A20" s="4" t="s">
        <v>115</v>
      </c>
      <c r="B20" s="5" t="n">
        <v>-23903</v>
      </c>
      <c r="C20" s="5" t="n">
        <v>-4367</v>
      </c>
      <c r="D20" s="5" t="n">
        <v>-54983</v>
      </c>
      <c r="E20" s="5" t="n">
        <v>-11290</v>
      </c>
    </row>
    <row r="21" spans="1:5">
      <c r="A21" s="4" t="s">
        <v>116</v>
      </c>
      <c r="B21" s="5" t="n">
        <v>-28540</v>
      </c>
      <c r="C21" s="5" t="n">
        <v>-9004</v>
      </c>
      <c r="D21" s="5" t="n">
        <v>-64257</v>
      </c>
      <c r="E21" s="5" t="n">
        <v>-20564</v>
      </c>
    </row>
    <row r="22" spans="1:5">
      <c r="A22" s="4" t="s">
        <v>79</v>
      </c>
    </row>
    <row r="23" spans="1:5">
      <c r="A23" s="3" t="s">
        <v>114</v>
      </c>
    </row>
    <row r="24" spans="1:5">
      <c r="A24" s="4" t="s">
        <v>117</v>
      </c>
      <c r="B24" s="5" t="n">
        <v>4303</v>
      </c>
      <c r="C24" s="5" t="n">
        <v>4303</v>
      </c>
      <c r="D24" s="5" t="n">
        <v>8606</v>
      </c>
      <c r="E24" s="5" t="n">
        <v>8606</v>
      </c>
    </row>
    <row r="25" spans="1:5">
      <c r="A25" s="4" t="s">
        <v>80</v>
      </c>
    </row>
    <row r="26" spans="1:5">
      <c r="A26" s="3" t="s">
        <v>114</v>
      </c>
    </row>
    <row r="27" spans="1:5">
      <c r="A27" s="4" t="s">
        <v>118</v>
      </c>
      <c r="B27" s="5" t="n">
        <v>-179</v>
      </c>
      <c r="C27" s="5" t="n">
        <v>768</v>
      </c>
      <c r="D27" s="5" t="n">
        <v>-751</v>
      </c>
      <c r="E27" s="5" t="n">
        <v>2425</v>
      </c>
    </row>
    <row r="28" spans="1:5">
      <c r="A28" s="4" t="s">
        <v>81</v>
      </c>
    </row>
    <row r="29" spans="1:5">
      <c r="A29" s="3" t="s">
        <v>114</v>
      </c>
    </row>
    <row r="30" spans="1:5">
      <c r="A30" s="4" t="s">
        <v>117</v>
      </c>
      <c r="B30" s="5" t="n">
        <v>4591</v>
      </c>
      <c r="C30" s="5" t="n">
        <v>3921</v>
      </c>
      <c r="D30" s="5" t="n">
        <v>8682</v>
      </c>
      <c r="E30" s="5" t="n">
        <v>7800</v>
      </c>
    </row>
    <row r="31" spans="1:5">
      <c r="A31" s="4" t="s">
        <v>119</v>
      </c>
    </row>
    <row r="32" spans="1:5">
      <c r="A32" s="3" t="s">
        <v>114</v>
      </c>
    </row>
    <row r="33" spans="1:5">
      <c r="A33" s="4" t="s">
        <v>120</v>
      </c>
      <c r="B33" s="5" t="n">
        <v>18659</v>
      </c>
      <c r="C33" s="5" t="n">
        <v>-9889</v>
      </c>
      <c r="D33" s="5" t="n">
        <v>28584</v>
      </c>
      <c r="E33" s="5" t="n">
        <v>-22584</v>
      </c>
    </row>
    <row r="34" spans="1:5">
      <c r="A34" s="4" t="s">
        <v>87</v>
      </c>
    </row>
    <row r="35" spans="1:5">
      <c r="A35" s="3" t="s">
        <v>114</v>
      </c>
    </row>
    <row r="36" spans="1:5">
      <c r="A36" s="4" t="s">
        <v>121</v>
      </c>
      <c r="B36" s="5" t="n">
        <v>4637</v>
      </c>
      <c r="C36" s="5" t="n">
        <v>4637</v>
      </c>
      <c r="D36" s="5" t="n">
        <v>9274</v>
      </c>
      <c r="E36" s="5" t="n">
        <v>9274</v>
      </c>
    </row>
    <row r="37" spans="1:5">
      <c r="A37" s="4" t="s">
        <v>104</v>
      </c>
    </row>
    <row r="38" spans="1:5">
      <c r="A38" s="3" t="s">
        <v>98</v>
      </c>
    </row>
    <row r="39" spans="1:5">
      <c r="A39" s="4" t="s">
        <v>100</v>
      </c>
      <c r="B39" s="5" t="n">
        <v>9770</v>
      </c>
      <c r="C39" s="5" t="n">
        <v>9334</v>
      </c>
      <c r="D39" s="5" t="n">
        <v>19388</v>
      </c>
      <c r="E39" s="5" t="n">
        <v>18471</v>
      </c>
    </row>
    <row r="40" spans="1:5">
      <c r="A40" s="4" t="s">
        <v>122</v>
      </c>
    </row>
    <row r="41" spans="1:5">
      <c r="A41" s="3" t="s">
        <v>98</v>
      </c>
    </row>
    <row r="42" spans="1:5">
      <c r="A42" s="4" t="s">
        <v>100</v>
      </c>
      <c r="B42" s="6" t="n">
        <v>483</v>
      </c>
      <c r="C42" s="6" t="n">
        <v>11203</v>
      </c>
      <c r="D42" s="6" t="n">
        <v>687</v>
      </c>
      <c r="E42" s="6" t="n">
        <v>134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33"/>
    <col customWidth="1" max="5" min="5" width="21"/>
  </cols>
  <sheetData>
    <row r="1" spans="1:5">
      <c r="A1" s="1" t="s">
        <v>322</v>
      </c>
      <c r="B1" s="2" t="s">
        <v>96</v>
      </c>
      <c r="D1" s="2" t="s">
        <v>1</v>
      </c>
    </row>
    <row r="2" spans="1:5">
      <c r="B2" s="2" t="s">
        <v>323</v>
      </c>
      <c r="C2" s="2" t="s">
        <v>324</v>
      </c>
      <c r="D2" s="2" t="s">
        <v>323</v>
      </c>
      <c r="E2" s="2" t="s">
        <v>324</v>
      </c>
    </row>
    <row r="3" spans="1:5">
      <c r="A3" s="3" t="s">
        <v>325</v>
      </c>
    </row>
    <row r="4" spans="1:5">
      <c r="A4" s="4" t="s">
        <v>326</v>
      </c>
      <c r="B4" s="9" t="n">
        <v>7.6</v>
      </c>
      <c r="D4" s="9" t="n">
        <v>7.6</v>
      </c>
    </row>
    <row r="5" spans="1:5">
      <c r="A5" s="4" t="s">
        <v>327</v>
      </c>
      <c r="D5" s="6" t="n">
        <v>300</v>
      </c>
    </row>
    <row r="6" spans="1:5">
      <c r="A6" s="4" t="s">
        <v>328</v>
      </c>
      <c r="B6" s="6" t="n">
        <v>68913</v>
      </c>
      <c r="C6" s="6" t="n">
        <v>63657</v>
      </c>
      <c r="D6" s="6" t="n">
        <v>135298</v>
      </c>
      <c r="E6" s="6" t="n">
        <v>127517</v>
      </c>
    </row>
    <row r="7" spans="1:5">
      <c r="A7" s="4" t="s">
        <v>329</v>
      </c>
    </row>
    <row r="8" spans="1:5">
      <c r="A8" s="3" t="s">
        <v>325</v>
      </c>
    </row>
    <row r="9" spans="1:5">
      <c r="A9" s="4" t="s">
        <v>330</v>
      </c>
      <c r="B9" s="5" t="n">
        <v>6</v>
      </c>
      <c r="D9" s="5" t="n">
        <v>6</v>
      </c>
    </row>
    <row r="10" spans="1:5">
      <c r="A10" s="4" t="s">
        <v>331</v>
      </c>
    </row>
    <row r="11" spans="1:5">
      <c r="A11" s="3" t="s">
        <v>325</v>
      </c>
    </row>
    <row r="12" spans="1:5">
      <c r="A12" s="4" t="s">
        <v>330</v>
      </c>
      <c r="B12" s="5" t="n">
        <v>1</v>
      </c>
      <c r="D12" s="5" t="n">
        <v>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96</v>
      </c>
      <c r="D1" s="2" t="s">
        <v>1</v>
      </c>
    </row>
    <row r="2" spans="1:5">
      <c r="B2" s="2" t="s">
        <v>2</v>
      </c>
      <c r="C2" s="2" t="s">
        <v>97</v>
      </c>
      <c r="D2" s="2" t="s">
        <v>2</v>
      </c>
      <c r="E2" s="2" t="s">
        <v>97</v>
      </c>
    </row>
    <row r="3" spans="1:5">
      <c r="A3" s="4" t="s">
        <v>99</v>
      </c>
      <c r="B3" s="6" t="n">
        <v>68913</v>
      </c>
      <c r="C3" s="6" t="n">
        <v>63657</v>
      </c>
      <c r="D3" s="6" t="n">
        <v>135298</v>
      </c>
      <c r="E3" s="6" t="n">
        <v>127517</v>
      </c>
    </row>
    <row r="4" spans="1:5">
      <c r="A4" s="4" t="s">
        <v>315</v>
      </c>
    </row>
    <row r="5" spans="1:5">
      <c r="A5" s="4" t="s">
        <v>316</v>
      </c>
      <c r="B5" s="5" t="n">
        <v>42254</v>
      </c>
      <c r="C5" s="5" t="n">
        <v>39681</v>
      </c>
      <c r="D5" s="5" t="n">
        <v>83420</v>
      </c>
      <c r="E5" s="5" t="n">
        <v>81436</v>
      </c>
    </row>
    <row r="6" spans="1:5">
      <c r="A6" s="4" t="s">
        <v>333</v>
      </c>
      <c r="B6" s="6" t="n">
        <v>26659</v>
      </c>
      <c r="C6" s="6" t="n">
        <v>23976</v>
      </c>
      <c r="D6" s="6" t="n">
        <v>51878</v>
      </c>
      <c r="E6" s="6" t="n">
        <v>4608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335</v>
      </c>
    </row>
    <row r="2" spans="1:2">
      <c r="A2" s="3" t="s">
        <v>204</v>
      </c>
    </row>
    <row r="3" spans="1:2">
      <c r="A3" s="4" t="s">
        <v>336</v>
      </c>
      <c r="B3" s="6" t="n">
        <v>80592</v>
      </c>
    </row>
    <row r="4" spans="1:2">
      <c r="A4" s="4" t="s">
        <v>337</v>
      </c>
      <c r="B4" s="5" t="n">
        <v>162629</v>
      </c>
    </row>
    <row r="5" spans="1:2">
      <c r="A5" s="4" t="s">
        <v>338</v>
      </c>
      <c r="B5" s="5" t="n">
        <v>162655</v>
      </c>
    </row>
    <row r="6" spans="1:2">
      <c r="A6" s="4" t="s">
        <v>339</v>
      </c>
      <c r="B6" s="5" t="n">
        <v>149017</v>
      </c>
    </row>
    <row r="7" spans="1:2">
      <c r="A7" s="4" t="s">
        <v>340</v>
      </c>
      <c r="B7" s="5" t="n">
        <v>135131</v>
      </c>
    </row>
    <row r="8" spans="1:2">
      <c r="A8" s="4" t="s">
        <v>341</v>
      </c>
      <c r="B8" s="5" t="n">
        <v>116551</v>
      </c>
    </row>
    <row r="9" spans="1:2">
      <c r="A9" s="4" t="s">
        <v>342</v>
      </c>
      <c r="B9" s="5" t="n">
        <v>598963</v>
      </c>
    </row>
    <row r="10" spans="1:2">
      <c r="A10" s="4" t="s">
        <v>343</v>
      </c>
      <c r="B10" s="6" t="n">
        <v>14055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345</v>
      </c>
    </row>
    <row r="2" spans="1:2">
      <c r="A2" s="3" t="s">
        <v>204</v>
      </c>
    </row>
    <row r="3" spans="1:2">
      <c r="A3" s="4" t="s">
        <v>17</v>
      </c>
      <c r="B3" s="6" t="n">
        <v>160732</v>
      </c>
    </row>
    <row r="4" spans="1:2">
      <c r="A4" s="4" t="s">
        <v>337</v>
      </c>
      <c r="B4" s="5" t="n">
        <v>162373</v>
      </c>
    </row>
    <row r="5" spans="1:2">
      <c r="A5" s="4" t="s">
        <v>338</v>
      </c>
      <c r="B5" s="5" t="n">
        <v>162175</v>
      </c>
    </row>
    <row r="6" spans="1:2">
      <c r="A6" s="4" t="s">
        <v>339</v>
      </c>
      <c r="B6" s="5" t="n">
        <v>147958</v>
      </c>
    </row>
    <row r="7" spans="1:2">
      <c r="A7" s="4" t="s">
        <v>340</v>
      </c>
      <c r="B7" s="5" t="n">
        <v>130674</v>
      </c>
    </row>
    <row r="8" spans="1:2">
      <c r="A8" s="4" t="s">
        <v>342</v>
      </c>
      <c r="B8" s="5" t="n">
        <v>587950</v>
      </c>
    </row>
    <row r="9" spans="1:2">
      <c r="A9" s="4" t="s">
        <v>343</v>
      </c>
      <c r="B9" s="6" t="n">
        <v>13518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346</v>
      </c>
      <c r="B1" s="2" t="s">
        <v>347</v>
      </c>
      <c r="C1" s="2" t="s">
        <v>2</v>
      </c>
      <c r="D1" s="2" t="s">
        <v>97</v>
      </c>
      <c r="E1" s="2" t="s">
        <v>2</v>
      </c>
      <c r="F1" s="2" t="s">
        <v>97</v>
      </c>
      <c r="G1" s="2" t="s">
        <v>42</v>
      </c>
      <c r="H1" s="2" t="s">
        <v>348</v>
      </c>
    </row>
    <row r="2" spans="1:8">
      <c r="A2" s="3" t="s">
        <v>349</v>
      </c>
    </row>
    <row r="3" spans="1:8">
      <c r="A3" s="4" t="s">
        <v>51</v>
      </c>
      <c r="C3" s="6" t="n">
        <v>46911</v>
      </c>
      <c r="D3" s="6" t="n">
        <v>103885</v>
      </c>
      <c r="E3" s="6" t="n">
        <v>46911</v>
      </c>
      <c r="F3" s="6" t="n">
        <v>103885</v>
      </c>
      <c r="G3" s="6" t="n">
        <v>80421</v>
      </c>
      <c r="H3" s="6" t="n">
        <v>31958</v>
      </c>
    </row>
    <row r="4" spans="1:8">
      <c r="A4" s="4" t="s">
        <v>57</v>
      </c>
      <c r="C4" s="5" t="n">
        <v>3017</v>
      </c>
      <c r="E4" s="5" t="n">
        <v>3017</v>
      </c>
      <c r="G4" s="6" t="n">
        <v>9763</v>
      </c>
    </row>
    <row r="5" spans="1:8">
      <c r="A5" s="4" t="s">
        <v>110</v>
      </c>
      <c r="C5" s="6" t="n">
        <v>14977</v>
      </c>
      <c r="D5" s="6" t="n">
        <v>0</v>
      </c>
      <c r="E5" s="6" t="n">
        <v>14977</v>
      </c>
      <c r="F5" s="6" t="n">
        <v>0</v>
      </c>
    </row>
    <row r="6" spans="1:8">
      <c r="A6" s="4" t="s">
        <v>350</v>
      </c>
    </row>
    <row r="7" spans="1:8">
      <c r="A7" s="3" t="s">
        <v>349</v>
      </c>
    </row>
    <row r="8" spans="1:8">
      <c r="A8" s="4" t="s">
        <v>351</v>
      </c>
      <c r="B8" s="6" t="n">
        <v>35200</v>
      </c>
    </row>
    <row r="9" spans="1:8">
      <c r="A9" s="4" t="s">
        <v>49</v>
      </c>
      <c r="B9" s="5" t="n">
        <v>20139</v>
      </c>
    </row>
    <row r="10" spans="1:8">
      <c r="A10" s="4" t="s">
        <v>51</v>
      </c>
      <c r="B10" s="5" t="n">
        <v>73</v>
      </c>
    </row>
    <row r="11" spans="1:8">
      <c r="A11" s="4" t="s">
        <v>57</v>
      </c>
      <c r="B11" s="5" t="n">
        <v>11</v>
      </c>
    </row>
    <row r="12" spans="1:8">
      <c r="A12" s="4" t="s">
        <v>352</v>
      </c>
      <c r="B12" s="5" t="n">
        <v>20223</v>
      </c>
    </row>
    <row r="13" spans="1:8">
      <c r="A13" s="4" t="s">
        <v>110</v>
      </c>
      <c r="B13" s="6" t="n">
        <v>149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53</v>
      </c>
      <c r="B1" s="2" t="s">
        <v>347</v>
      </c>
      <c r="C1" s="2" t="s">
        <v>2</v>
      </c>
    </row>
    <row r="2" spans="1:3">
      <c r="A2" s="3" t="s">
        <v>349</v>
      </c>
    </row>
    <row r="3" spans="1:3">
      <c r="A3" s="4" t="s">
        <v>354</v>
      </c>
      <c r="B3" s="4" t="s">
        <v>355</v>
      </c>
      <c r="C3" s="4" t="s">
        <v>355</v>
      </c>
    </row>
    <row r="4" spans="1:3">
      <c r="A4" s="4" t="s">
        <v>356</v>
      </c>
    </row>
    <row r="5" spans="1:3">
      <c r="A5" s="3" t="s">
        <v>349</v>
      </c>
    </row>
    <row r="6" spans="1:3">
      <c r="A6" s="4" t="s">
        <v>357</v>
      </c>
      <c r="B6" s="4" t="s">
        <v>358</v>
      </c>
    </row>
    <row r="7" spans="1:3">
      <c r="A7" s="4" t="s">
        <v>359</v>
      </c>
      <c r="B7" s="8" t="n">
        <v>2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42</v>
      </c>
    </row>
    <row r="2" spans="1:3">
      <c r="A2" s="3" t="s">
        <v>210</v>
      </c>
    </row>
    <row r="3" spans="1:3">
      <c r="A3" s="4" t="s">
        <v>361</v>
      </c>
      <c r="B3" s="6" t="n">
        <v>117625</v>
      </c>
      <c r="C3" s="6" t="n">
        <v>115445</v>
      </c>
    </row>
    <row r="4" spans="1:3">
      <c r="A4" s="4" t="s">
        <v>362</v>
      </c>
      <c r="B4" s="5" t="n">
        <v>44246</v>
      </c>
      <c r="C4" s="5" t="n">
        <v>42642</v>
      </c>
    </row>
    <row r="5" spans="1:3">
      <c r="A5" s="4" t="s">
        <v>363</v>
      </c>
      <c r="B5" s="5" t="n">
        <v>6624</v>
      </c>
      <c r="C5" s="5" t="n">
        <v>10437</v>
      </c>
    </row>
    <row r="6" spans="1:3">
      <c r="A6" s="4" t="s">
        <v>364</v>
      </c>
      <c r="B6" s="5" t="n">
        <v>168495</v>
      </c>
      <c r="C6" s="5" t="n">
        <v>168524</v>
      </c>
    </row>
    <row r="7" spans="1:3">
      <c r="A7" s="4" t="s">
        <v>365</v>
      </c>
      <c r="B7" s="5" t="n">
        <v>18670</v>
      </c>
      <c r="C7" s="5" t="n">
        <v>16701</v>
      </c>
    </row>
    <row r="8" spans="1:3">
      <c r="A8" s="4" t="s">
        <v>366</v>
      </c>
      <c r="B8" s="5" t="n">
        <v>196</v>
      </c>
      <c r="C8" s="5" t="n">
        <v>314</v>
      </c>
    </row>
    <row r="9" spans="1:3">
      <c r="A9" s="4" t="s">
        <v>53</v>
      </c>
      <c r="B9" s="6" t="n">
        <v>149629</v>
      </c>
      <c r="C9" s="6" t="n">
        <v>1515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42</v>
      </c>
    </row>
    <row r="2" spans="1:3">
      <c r="A2" s="3" t="s">
        <v>368</v>
      </c>
    </row>
    <row r="3" spans="1:3">
      <c r="A3" s="4" t="s">
        <v>369</v>
      </c>
      <c r="B3" s="6" t="n">
        <v>66365</v>
      </c>
      <c r="C3" s="6" t="n">
        <v>66365</v>
      </c>
    </row>
    <row r="4" spans="1:3">
      <c r="A4" s="4" t="s">
        <v>370</v>
      </c>
      <c r="B4" s="5" t="n">
        <v>30078</v>
      </c>
      <c r="C4" s="5" t="n">
        <v>30078</v>
      </c>
    </row>
    <row r="5" spans="1:3">
      <c r="A5" s="4" t="s">
        <v>371</v>
      </c>
      <c r="B5" s="5" t="n">
        <v>31270</v>
      </c>
      <c r="C5" s="5" t="n">
        <v>31270</v>
      </c>
    </row>
    <row r="6" spans="1:3">
      <c r="A6" s="4" t="s">
        <v>372</v>
      </c>
      <c r="B6" s="5" t="n">
        <v>127713</v>
      </c>
      <c r="C6" s="5" t="n">
        <v>127713</v>
      </c>
    </row>
    <row r="7" spans="1:3">
      <c r="A7" s="4" t="s">
        <v>373</v>
      </c>
      <c r="B7" s="5" t="n">
        <v>90066</v>
      </c>
      <c r="C7" s="5" t="n">
        <v>83073</v>
      </c>
    </row>
    <row r="8" spans="1:3">
      <c r="A8" s="4" t="s">
        <v>54</v>
      </c>
      <c r="B8" s="5" t="n">
        <v>37647</v>
      </c>
      <c r="C8" s="5" t="n">
        <v>44640</v>
      </c>
    </row>
    <row r="9" spans="1:3">
      <c r="A9" s="3" t="s">
        <v>374</v>
      </c>
    </row>
    <row r="10" spans="1:3">
      <c r="A10" s="4" t="s">
        <v>375</v>
      </c>
      <c r="B10" s="5" t="n">
        <v>59561</v>
      </c>
      <c r="C10" s="5" t="n">
        <v>59561</v>
      </c>
    </row>
    <row r="11" spans="1:3">
      <c r="A11" s="4" t="s">
        <v>373</v>
      </c>
      <c r="B11" s="5" t="n">
        <v>48892</v>
      </c>
      <c r="C11" s="5" t="n">
        <v>47107</v>
      </c>
    </row>
    <row r="12" spans="1:3">
      <c r="A12" s="4" t="s">
        <v>63</v>
      </c>
      <c r="B12" s="6" t="n">
        <v>10669</v>
      </c>
      <c r="C12" s="6" t="n">
        <v>124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96</v>
      </c>
      <c r="D1" s="2" t="s">
        <v>1</v>
      </c>
    </row>
    <row r="2" spans="1:5">
      <c r="B2" s="2" t="s">
        <v>2</v>
      </c>
      <c r="C2" s="2" t="s">
        <v>97</v>
      </c>
      <c r="D2" s="2" t="s">
        <v>2</v>
      </c>
      <c r="E2" s="2" t="s">
        <v>97</v>
      </c>
    </row>
    <row r="3" spans="1:5">
      <c r="A3" s="4" t="s">
        <v>99</v>
      </c>
    </row>
    <row r="4" spans="1:5">
      <c r="A4" s="3" t="s">
        <v>377</v>
      </c>
    </row>
    <row r="5" spans="1:5">
      <c r="A5" s="4" t="s">
        <v>378</v>
      </c>
      <c r="B5" s="6" t="n">
        <v>137</v>
      </c>
      <c r="C5" s="6" t="n">
        <v>-278</v>
      </c>
      <c r="D5" s="6" t="n">
        <v>-622</v>
      </c>
      <c r="E5" s="6" t="n">
        <v>-73</v>
      </c>
    </row>
    <row r="6" spans="1:5">
      <c r="A6" s="4" t="s">
        <v>379</v>
      </c>
    </row>
    <row r="7" spans="1:5">
      <c r="A7" s="3" t="s">
        <v>377</v>
      </c>
    </row>
    <row r="8" spans="1:5">
      <c r="A8" s="4" t="s">
        <v>378</v>
      </c>
      <c r="B8" s="6" t="n">
        <v>1888</v>
      </c>
      <c r="C8" s="6" t="n">
        <v>2360</v>
      </c>
      <c r="D8" s="6" t="n">
        <v>4586</v>
      </c>
      <c r="E8" s="6" t="n">
        <v>517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42</v>
      </c>
    </row>
    <row r="2" spans="1:3">
      <c r="A2" s="3" t="s">
        <v>381</v>
      </c>
    </row>
    <row r="3" spans="1:3">
      <c r="A3" s="4" t="s">
        <v>54</v>
      </c>
      <c r="B3" s="6" t="n">
        <v>37647</v>
      </c>
      <c r="C3" s="6" t="n">
        <v>44640</v>
      </c>
    </row>
    <row r="4" spans="1:3">
      <c r="A4" s="3" t="s">
        <v>382</v>
      </c>
    </row>
    <row r="5" spans="1:3">
      <c r="A5" s="4" t="s">
        <v>336</v>
      </c>
      <c r="B5" s="5" t="n">
        <v>1910</v>
      </c>
    </row>
    <row r="6" spans="1:3">
      <c r="A6" s="4" t="s">
        <v>337</v>
      </c>
      <c r="B6" s="5" t="n">
        <v>2987</v>
      </c>
    </row>
    <row r="7" spans="1:3">
      <c r="A7" s="4" t="s">
        <v>338</v>
      </c>
      <c r="B7" s="5" t="n">
        <v>2544</v>
      </c>
    </row>
    <row r="8" spans="1:3">
      <c r="A8" s="4" t="s">
        <v>339</v>
      </c>
      <c r="B8" s="5" t="n">
        <v>2229</v>
      </c>
    </row>
    <row r="9" spans="1:3">
      <c r="A9" s="4" t="s">
        <v>340</v>
      </c>
      <c r="B9" s="5" t="n">
        <v>674</v>
      </c>
    </row>
    <row r="10" spans="1:3">
      <c r="A10" s="4" t="s">
        <v>341</v>
      </c>
      <c r="B10" s="5" t="n">
        <v>125</v>
      </c>
    </row>
    <row r="11" spans="1:3">
      <c r="A11" s="4" t="s">
        <v>342</v>
      </c>
      <c r="B11" s="5" t="n">
        <v>200</v>
      </c>
    </row>
    <row r="12" spans="1:3">
      <c r="A12" s="4" t="s">
        <v>63</v>
      </c>
      <c r="B12" s="5" t="n">
        <v>10669</v>
      </c>
      <c r="C12" s="6" t="n">
        <v>12454</v>
      </c>
    </row>
    <row r="13" spans="1:3">
      <c r="A13" s="4" t="s">
        <v>383</v>
      </c>
    </row>
    <row r="14" spans="1:3">
      <c r="A14" s="3" t="s">
        <v>381</v>
      </c>
    </row>
    <row r="15" spans="1:3">
      <c r="A15" s="4" t="s">
        <v>336</v>
      </c>
      <c r="B15" s="5" t="n">
        <v>3170</v>
      </c>
    </row>
    <row r="16" spans="1:3">
      <c r="A16" s="4" t="s">
        <v>337</v>
      </c>
      <c r="B16" s="5" t="n">
        <v>4666</v>
      </c>
    </row>
    <row r="17" spans="1:3">
      <c r="A17" s="4" t="s">
        <v>338</v>
      </c>
      <c r="B17" s="5" t="n">
        <v>4215</v>
      </c>
    </row>
    <row r="18" spans="1:3">
      <c r="A18" s="4" t="s">
        <v>339</v>
      </c>
      <c r="B18" s="5" t="n">
        <v>3544</v>
      </c>
    </row>
    <row r="19" spans="1:3">
      <c r="A19" s="4" t="s">
        <v>340</v>
      </c>
      <c r="B19" s="5" t="n">
        <v>2091</v>
      </c>
    </row>
    <row r="20" spans="1:3">
      <c r="A20" s="4" t="s">
        <v>341</v>
      </c>
      <c r="B20" s="5" t="n">
        <v>1200</v>
      </c>
    </row>
    <row r="21" spans="1:3">
      <c r="A21" s="4" t="s">
        <v>342</v>
      </c>
      <c r="B21" s="5" t="n">
        <v>1559</v>
      </c>
    </row>
    <row r="22" spans="1:3">
      <c r="A22" s="4" t="s">
        <v>54</v>
      </c>
      <c r="B22" s="5" t="n">
        <v>20445</v>
      </c>
    </row>
    <row r="23" spans="1:3">
      <c r="A23" s="4" t="s">
        <v>384</v>
      </c>
    </row>
    <row r="24" spans="1:3">
      <c r="A24" s="3" t="s">
        <v>381</v>
      </c>
    </row>
    <row r="25" spans="1:3">
      <c r="A25" s="4" t="s">
        <v>336</v>
      </c>
      <c r="B25" s="5" t="n">
        <v>2083</v>
      </c>
    </row>
    <row r="26" spans="1:3">
      <c r="A26" s="4" t="s">
        <v>337</v>
      </c>
      <c r="B26" s="5" t="n">
        <v>2985</v>
      </c>
    </row>
    <row r="27" spans="1:3">
      <c r="A27" s="4" t="s">
        <v>338</v>
      </c>
      <c r="B27" s="5" t="n">
        <v>2927</v>
      </c>
    </row>
    <row r="28" spans="1:3">
      <c r="A28" s="4" t="s">
        <v>339</v>
      </c>
      <c r="B28" s="5" t="n">
        <v>2702</v>
      </c>
    </row>
    <row r="29" spans="1:3">
      <c r="A29" s="4" t="s">
        <v>340</v>
      </c>
      <c r="B29" s="5" t="n">
        <v>2328</v>
      </c>
    </row>
    <row r="30" spans="1:3">
      <c r="A30" s="4" t="s">
        <v>341</v>
      </c>
      <c r="B30" s="5" t="n">
        <v>2202</v>
      </c>
    </row>
    <row r="31" spans="1:3">
      <c r="A31" s="4" t="s">
        <v>342</v>
      </c>
      <c r="B31" s="5" t="n">
        <v>1975</v>
      </c>
    </row>
    <row r="32" spans="1:3">
      <c r="A32" s="4" t="s">
        <v>54</v>
      </c>
      <c r="B32" s="6" t="n">
        <v>172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96</v>
      </c>
      <c r="D1" s="2" t="s">
        <v>1</v>
      </c>
    </row>
    <row r="2" spans="1:5">
      <c r="B2" s="2" t="s">
        <v>2</v>
      </c>
      <c r="C2" s="2" t="s">
        <v>97</v>
      </c>
      <c r="D2" s="2" t="s">
        <v>2</v>
      </c>
      <c r="E2" s="2" t="s">
        <v>97</v>
      </c>
    </row>
    <row r="3" spans="1:5">
      <c r="A3" s="4" t="s">
        <v>113</v>
      </c>
      <c r="B3" s="6" t="n">
        <v>3471</v>
      </c>
      <c r="C3" s="6" t="n">
        <v>-5264</v>
      </c>
      <c r="D3" s="6" t="n">
        <v>-9862</v>
      </c>
      <c r="E3" s="6" t="n">
        <v>-15043</v>
      </c>
    </row>
    <row r="4" spans="1:5">
      <c r="A4" s="3" t="s">
        <v>124</v>
      </c>
    </row>
    <row r="5" spans="1:5">
      <c r="A5" s="4" t="s">
        <v>125</v>
      </c>
      <c r="B5" s="5" t="n">
        <v>-1561</v>
      </c>
      <c r="C5" s="5" t="n">
        <v>835</v>
      </c>
      <c r="D5" s="5" t="n">
        <v>-2388</v>
      </c>
      <c r="E5" s="5" t="n">
        <v>2537</v>
      </c>
    </row>
    <row r="6" spans="1:5">
      <c r="A6" s="4" t="s">
        <v>126</v>
      </c>
      <c r="B6" s="5" t="n">
        <v>0</v>
      </c>
      <c r="C6" s="5" t="n">
        <v>0</v>
      </c>
      <c r="D6" s="5" t="n">
        <v>0</v>
      </c>
      <c r="E6" s="5" t="n">
        <v>1198</v>
      </c>
    </row>
    <row r="7" spans="1:5">
      <c r="A7" s="4" t="s">
        <v>127</v>
      </c>
      <c r="B7" s="5" t="n">
        <v>-1561</v>
      </c>
      <c r="C7" s="5" t="n">
        <v>835</v>
      </c>
      <c r="D7" s="5" t="n">
        <v>-2388</v>
      </c>
      <c r="E7" s="5" t="n">
        <v>1339</v>
      </c>
    </row>
    <row r="8" spans="1:5">
      <c r="A8" s="4" t="s">
        <v>128</v>
      </c>
      <c r="B8" s="5" t="n">
        <v>1910</v>
      </c>
      <c r="C8" s="5" t="n">
        <v>-4429</v>
      </c>
      <c r="D8" s="5" t="n">
        <v>-12250</v>
      </c>
      <c r="E8" s="5" t="n">
        <v>-13704</v>
      </c>
    </row>
    <row r="9" spans="1:5">
      <c r="A9" s="4" t="s">
        <v>129</v>
      </c>
      <c r="B9" s="5" t="n">
        <v>26557</v>
      </c>
      <c r="C9" s="5" t="n">
        <v>-460</v>
      </c>
      <c r="D9" s="5" t="n">
        <v>43871</v>
      </c>
      <c r="E9" s="5" t="n">
        <v>-3052</v>
      </c>
    </row>
    <row r="10" spans="1:5">
      <c r="A10" s="4" t="s">
        <v>130</v>
      </c>
      <c r="B10" s="6" t="n">
        <v>-24647</v>
      </c>
      <c r="C10" s="6" t="n">
        <v>-3969</v>
      </c>
      <c r="D10" s="6" t="n">
        <v>-56121</v>
      </c>
      <c r="E10" s="6" t="n">
        <v>-1065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85</v>
      </c>
      <c r="B1" s="2" t="s">
        <v>1</v>
      </c>
    </row>
    <row r="2" spans="1:3">
      <c r="B2" s="2" t="s">
        <v>2</v>
      </c>
      <c r="C2" s="2" t="s">
        <v>42</v>
      </c>
    </row>
    <row r="3" spans="1:3">
      <c r="A3" s="3" t="s">
        <v>386</v>
      </c>
    </row>
    <row r="4" spans="1:3">
      <c r="A4" s="4" t="s">
        <v>387</v>
      </c>
      <c r="B4" s="6" t="n">
        <v>2151686</v>
      </c>
      <c r="C4" s="6" t="n">
        <v>2151686</v>
      </c>
    </row>
    <row r="5" spans="1:3">
      <c r="A5" s="4" t="s">
        <v>388</v>
      </c>
      <c r="B5" s="5" t="n">
        <v>8485</v>
      </c>
      <c r="C5" s="5" t="n">
        <v>10962</v>
      </c>
    </row>
    <row r="6" spans="1:3">
      <c r="A6" s="4" t="s">
        <v>389</v>
      </c>
      <c r="B6" s="5" t="n">
        <v>2143201</v>
      </c>
      <c r="C6" s="5" t="n">
        <v>2140724</v>
      </c>
    </row>
    <row r="7" spans="1:3">
      <c r="A7" s="4" t="s">
        <v>390</v>
      </c>
    </row>
    <row r="8" spans="1:3">
      <c r="A8" s="3" t="s">
        <v>386</v>
      </c>
    </row>
    <row r="9" spans="1:3">
      <c r="A9" s="4" t="s">
        <v>387</v>
      </c>
      <c r="B9" s="5" t="n">
        <v>1013186</v>
      </c>
      <c r="C9" s="5" t="n">
        <v>1013186</v>
      </c>
    </row>
    <row r="10" spans="1:3">
      <c r="A10" s="4" t="s">
        <v>391</v>
      </c>
    </row>
    <row r="11" spans="1:3">
      <c r="A11" s="3" t="s">
        <v>386</v>
      </c>
    </row>
    <row r="12" spans="1:3">
      <c r="A12" s="4" t="s">
        <v>387</v>
      </c>
      <c r="B12" s="5" t="n">
        <v>1243186</v>
      </c>
      <c r="C12" s="5" t="n">
        <v>1243186</v>
      </c>
    </row>
    <row r="13" spans="1:3">
      <c r="A13" s="4" t="s">
        <v>392</v>
      </c>
    </row>
    <row r="14" spans="1:3">
      <c r="A14" s="3" t="s">
        <v>386</v>
      </c>
    </row>
    <row r="15" spans="1:3">
      <c r="A15" s="4" t="s">
        <v>387</v>
      </c>
      <c r="B15" s="6" t="n">
        <v>908500</v>
      </c>
      <c r="C15" s="5" t="n">
        <v>908500</v>
      </c>
    </row>
    <row r="16" spans="1:3">
      <c r="A16" s="4" t="s">
        <v>393</v>
      </c>
    </row>
    <row r="17" spans="1:3">
      <c r="A17" s="3" t="s">
        <v>386</v>
      </c>
    </row>
    <row r="18" spans="1:3">
      <c r="A18" s="4" t="s">
        <v>394</v>
      </c>
      <c r="B18" s="4" t="s">
        <v>395</v>
      </c>
    </row>
    <row r="19" spans="1:3">
      <c r="A19" s="4" t="s">
        <v>396</v>
      </c>
      <c r="B19" s="4" t="s">
        <v>397</v>
      </c>
    </row>
    <row r="20" spans="1:3">
      <c r="A20" s="4" t="s">
        <v>387</v>
      </c>
      <c r="B20" s="6" t="n">
        <v>400000</v>
      </c>
      <c r="C20" s="5" t="n">
        <v>400000</v>
      </c>
    </row>
    <row r="21" spans="1:3">
      <c r="A21" s="4" t="s">
        <v>398</v>
      </c>
    </row>
    <row r="22" spans="1:3">
      <c r="A22" s="3" t="s">
        <v>386</v>
      </c>
    </row>
    <row r="23" spans="1:3">
      <c r="A23" s="4" t="s">
        <v>394</v>
      </c>
      <c r="B23" s="4" t="s">
        <v>395</v>
      </c>
    </row>
    <row r="24" spans="1:3">
      <c r="A24" s="4" t="s">
        <v>396</v>
      </c>
      <c r="B24" s="4" t="s">
        <v>399</v>
      </c>
    </row>
    <row r="25" spans="1:3">
      <c r="A25" s="4" t="s">
        <v>387</v>
      </c>
      <c r="B25" s="6" t="n">
        <v>65000</v>
      </c>
      <c r="C25" s="5" t="n">
        <v>65000</v>
      </c>
    </row>
    <row r="26" spans="1:3">
      <c r="A26" s="4" t="s">
        <v>400</v>
      </c>
    </row>
    <row r="27" spans="1:3">
      <c r="A27" s="3" t="s">
        <v>386</v>
      </c>
    </row>
    <row r="28" spans="1:3">
      <c r="A28" s="4" t="s">
        <v>394</v>
      </c>
      <c r="B28" s="4" t="s">
        <v>395</v>
      </c>
    </row>
    <row r="29" spans="1:3">
      <c r="A29" s="4" t="s">
        <v>396</v>
      </c>
      <c r="B29" s="4" t="s">
        <v>401</v>
      </c>
    </row>
    <row r="30" spans="1:3">
      <c r="A30" s="4" t="s">
        <v>387</v>
      </c>
      <c r="B30" s="6" t="n">
        <v>35000</v>
      </c>
      <c r="C30" s="5" t="n">
        <v>35000</v>
      </c>
    </row>
    <row r="31" spans="1:3">
      <c r="A31" s="4" t="s">
        <v>402</v>
      </c>
    </row>
    <row r="32" spans="1:3">
      <c r="A32" s="3" t="s">
        <v>386</v>
      </c>
    </row>
    <row r="33" spans="1:3">
      <c r="A33" s="4" t="s">
        <v>394</v>
      </c>
      <c r="B33" s="4" t="s">
        <v>403</v>
      </c>
    </row>
    <row r="34" spans="1:3">
      <c r="A34" s="4" t="s">
        <v>396</v>
      </c>
      <c r="B34" s="4" t="s">
        <v>404</v>
      </c>
    </row>
    <row r="35" spans="1:3">
      <c r="A35" s="4" t="s">
        <v>387</v>
      </c>
      <c r="B35" s="6" t="n">
        <v>258186</v>
      </c>
      <c r="C35" s="5" t="n">
        <v>258186</v>
      </c>
    </row>
    <row r="36" spans="1:3">
      <c r="A36" s="4" t="s">
        <v>405</v>
      </c>
    </row>
    <row r="37" spans="1:3">
      <c r="A37" s="3" t="s">
        <v>386</v>
      </c>
    </row>
    <row r="38" spans="1:3">
      <c r="A38" s="4" t="s">
        <v>394</v>
      </c>
      <c r="B38" s="4" t="s">
        <v>406</v>
      </c>
    </row>
    <row r="39" spans="1:3">
      <c r="A39" s="4" t="s">
        <v>396</v>
      </c>
      <c r="B39" s="4" t="s">
        <v>407</v>
      </c>
    </row>
    <row r="40" spans="1:3">
      <c r="A40" s="4" t="s">
        <v>387</v>
      </c>
      <c r="B40" s="6" t="n">
        <v>220000</v>
      </c>
      <c r="C40" s="5" t="n">
        <v>220000</v>
      </c>
    </row>
    <row r="41" spans="1:3">
      <c r="A41" s="4" t="s">
        <v>408</v>
      </c>
    </row>
    <row r="42" spans="1:3">
      <c r="A42" s="3" t="s">
        <v>386</v>
      </c>
    </row>
    <row r="43" spans="1:3">
      <c r="A43" s="4" t="s">
        <v>394</v>
      </c>
      <c r="B43" s="4" t="s">
        <v>409</v>
      </c>
    </row>
    <row r="44" spans="1:3">
      <c r="A44" s="4" t="s">
        <v>396</v>
      </c>
      <c r="B44" s="4" t="s">
        <v>410</v>
      </c>
    </row>
    <row r="45" spans="1:3">
      <c r="A45" s="4" t="s">
        <v>387</v>
      </c>
      <c r="B45" s="6" t="n">
        <v>35000</v>
      </c>
      <c r="C45" s="5" t="n">
        <v>35000</v>
      </c>
    </row>
    <row r="46" spans="1:3">
      <c r="A46" s="4" t="s">
        <v>411</v>
      </c>
    </row>
    <row r="47" spans="1:3">
      <c r="A47" s="3" t="s">
        <v>386</v>
      </c>
    </row>
    <row r="48" spans="1:3">
      <c r="A48" s="4" t="s">
        <v>394</v>
      </c>
      <c r="B48" s="4" t="s">
        <v>409</v>
      </c>
    </row>
    <row r="49" spans="1:3">
      <c r="A49" s="4" t="s">
        <v>396</v>
      </c>
      <c r="B49" s="4" t="s">
        <v>412</v>
      </c>
    </row>
    <row r="50" spans="1:3">
      <c r="A50" s="4" t="s">
        <v>387</v>
      </c>
      <c r="B50" s="6" t="n">
        <v>230000</v>
      </c>
      <c r="C50" s="5" t="n">
        <v>230000</v>
      </c>
    </row>
    <row r="51" spans="1:3">
      <c r="A51" s="4" t="s">
        <v>413</v>
      </c>
    </row>
    <row r="52" spans="1:3">
      <c r="A52" s="3" t="s">
        <v>386</v>
      </c>
    </row>
    <row r="53" spans="1:3">
      <c r="A53" s="4" t="s">
        <v>394</v>
      </c>
      <c r="B53" s="4" t="s">
        <v>414</v>
      </c>
    </row>
    <row r="54" spans="1:3">
      <c r="A54" s="4" t="s">
        <v>415</v>
      </c>
      <c r="B54" s="4" t="s">
        <v>397</v>
      </c>
    </row>
    <row r="55" spans="1:3">
      <c r="A55" s="4" t="s">
        <v>387</v>
      </c>
      <c r="B55" s="6" t="n">
        <v>400000</v>
      </c>
      <c r="C55" s="5" t="n">
        <v>400000</v>
      </c>
    </row>
    <row r="56" spans="1:3">
      <c r="A56" s="4" t="s">
        <v>416</v>
      </c>
    </row>
    <row r="57" spans="1:3">
      <c r="A57" s="3" t="s">
        <v>386</v>
      </c>
    </row>
    <row r="58" spans="1:3">
      <c r="A58" s="4" t="s">
        <v>394</v>
      </c>
      <c r="B58" s="4" t="s">
        <v>417</v>
      </c>
    </row>
    <row r="59" spans="1:3">
      <c r="A59" s="4" t="s">
        <v>415</v>
      </c>
      <c r="B59" s="4" t="s">
        <v>418</v>
      </c>
    </row>
    <row r="60" spans="1:3">
      <c r="A60" s="4" t="s">
        <v>387</v>
      </c>
      <c r="B60" s="6" t="n">
        <v>319000</v>
      </c>
      <c r="C60" s="5" t="n">
        <v>319000</v>
      </c>
    </row>
    <row r="61" spans="1:3">
      <c r="A61" s="4" t="s">
        <v>419</v>
      </c>
    </row>
    <row r="62" spans="1:3">
      <c r="A62" s="3" t="s">
        <v>386</v>
      </c>
    </row>
    <row r="63" spans="1:3">
      <c r="A63" s="4" t="s">
        <v>394</v>
      </c>
      <c r="B63" s="4" t="s">
        <v>417</v>
      </c>
    </row>
    <row r="64" spans="1:3">
      <c r="A64" s="4" t="s">
        <v>415</v>
      </c>
      <c r="B64" s="4" t="s">
        <v>420</v>
      </c>
    </row>
    <row r="65" spans="1:3">
      <c r="A65" s="4" t="s">
        <v>387</v>
      </c>
      <c r="B65" s="6" t="n">
        <v>131000</v>
      </c>
      <c r="C65" s="5" t="n">
        <v>131000</v>
      </c>
    </row>
    <row r="66" spans="1:3">
      <c r="A66" s="4" t="s">
        <v>421</v>
      </c>
    </row>
    <row r="67" spans="1:3">
      <c r="A67" s="3" t="s">
        <v>386</v>
      </c>
    </row>
    <row r="68" spans="1:3">
      <c r="A68" s="4" t="s">
        <v>394</v>
      </c>
      <c r="B68" s="4" t="s">
        <v>422</v>
      </c>
    </row>
    <row r="69" spans="1:3">
      <c r="A69" s="4" t="s">
        <v>415</v>
      </c>
      <c r="B69" s="4" t="s">
        <v>423</v>
      </c>
    </row>
    <row r="70" spans="1:3">
      <c r="A70" s="4" t="s">
        <v>387</v>
      </c>
      <c r="B70" s="6" t="n">
        <v>58500</v>
      </c>
      <c r="C70" s="6" t="n">
        <v>58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30"/>
  </cols>
  <sheetData>
    <row r="1" spans="1:2">
      <c r="A1" s="1" t="s">
        <v>424</v>
      </c>
      <c r="B1" s="2" t="s">
        <v>1</v>
      </c>
    </row>
    <row r="2" spans="1:2">
      <c r="B2" s="2" t="s">
        <v>425</v>
      </c>
    </row>
    <row r="3" spans="1:2">
      <c r="A3" s="4" t="s">
        <v>393</v>
      </c>
    </row>
    <row r="4" spans="1:2">
      <c r="A4" s="3" t="s">
        <v>386</v>
      </c>
    </row>
    <row r="5" spans="1:2">
      <c r="A5" s="4" t="s">
        <v>426</v>
      </c>
      <c r="B5" s="4" t="s">
        <v>427</v>
      </c>
    </row>
    <row r="6" spans="1:2">
      <c r="A6" s="4" t="s">
        <v>396</v>
      </c>
      <c r="B6" s="4" t="s">
        <v>397</v>
      </c>
    </row>
    <row r="7" spans="1:2">
      <c r="A7" s="4" t="s">
        <v>428</v>
      </c>
    </row>
    <row r="8" spans="1:2">
      <c r="A8" s="3" t="s">
        <v>386</v>
      </c>
    </row>
    <row r="9" spans="1:2">
      <c r="A9" s="4" t="s">
        <v>429</v>
      </c>
      <c r="B9" s="4" t="s">
        <v>430</v>
      </c>
    </row>
    <row r="10" spans="1:2">
      <c r="A10" s="4" t="s">
        <v>431</v>
      </c>
      <c r="B10" s="4" t="s">
        <v>432</v>
      </c>
    </row>
    <row r="11" spans="1:2">
      <c r="A11" s="4" t="s">
        <v>433</v>
      </c>
      <c r="B11" s="5" t="n">
        <v>3</v>
      </c>
    </row>
    <row r="12" spans="1:2">
      <c r="A12" s="4" t="s">
        <v>398</v>
      </c>
    </row>
    <row r="13" spans="1:2">
      <c r="A13" s="3" t="s">
        <v>386</v>
      </c>
    </row>
    <row r="14" spans="1:2">
      <c r="A14" s="4" t="s">
        <v>426</v>
      </c>
      <c r="B14" s="4" t="s">
        <v>427</v>
      </c>
    </row>
    <row r="15" spans="1:2">
      <c r="A15" s="4" t="s">
        <v>396</v>
      </c>
      <c r="B15" s="4" t="s">
        <v>399</v>
      </c>
    </row>
    <row r="16" spans="1:2">
      <c r="A16" s="4" t="s">
        <v>434</v>
      </c>
    </row>
    <row r="17" spans="1:2">
      <c r="A17" s="3" t="s">
        <v>386</v>
      </c>
    </row>
    <row r="18" spans="1:2">
      <c r="A18" s="4" t="s">
        <v>429</v>
      </c>
      <c r="B18" s="4" t="s">
        <v>435</v>
      </c>
    </row>
    <row r="19" spans="1:2">
      <c r="A19" s="4" t="s">
        <v>431</v>
      </c>
      <c r="B19" s="4" t="s">
        <v>432</v>
      </c>
    </row>
    <row r="20" spans="1:2">
      <c r="A20" s="4" t="s">
        <v>433</v>
      </c>
      <c r="B20" s="5" t="n">
        <v>3</v>
      </c>
    </row>
    <row r="21" spans="1:2">
      <c r="A21" s="4" t="s">
        <v>400</v>
      </c>
    </row>
    <row r="22" spans="1:2">
      <c r="A22" s="3" t="s">
        <v>386</v>
      </c>
    </row>
    <row r="23" spans="1:2">
      <c r="A23" s="4" t="s">
        <v>426</v>
      </c>
      <c r="B23" s="4" t="s">
        <v>427</v>
      </c>
    </row>
    <row r="24" spans="1:2">
      <c r="A24" s="4" t="s">
        <v>396</v>
      </c>
      <c r="B24" s="4" t="s">
        <v>401</v>
      </c>
    </row>
    <row r="25" spans="1:2">
      <c r="A25" s="4" t="s">
        <v>436</v>
      </c>
    </row>
    <row r="26" spans="1:2">
      <c r="A26" s="3" t="s">
        <v>386</v>
      </c>
    </row>
    <row r="27" spans="1:2">
      <c r="A27" s="4" t="s">
        <v>429</v>
      </c>
      <c r="B27" s="4" t="s">
        <v>437</v>
      </c>
    </row>
    <row r="28" spans="1:2">
      <c r="A28" s="4" t="s">
        <v>431</v>
      </c>
      <c r="B28" s="4" t="s">
        <v>432</v>
      </c>
    </row>
    <row r="29" spans="1:2">
      <c r="A29" s="4" t="s">
        <v>433</v>
      </c>
      <c r="B29" s="5" t="n">
        <v>3</v>
      </c>
    </row>
    <row r="30" spans="1:2">
      <c r="A30" s="4" t="s">
        <v>402</v>
      </c>
    </row>
    <row r="31" spans="1:2">
      <c r="A31" s="3" t="s">
        <v>386</v>
      </c>
    </row>
    <row r="32" spans="1:2">
      <c r="A32" s="4" t="s">
        <v>426</v>
      </c>
      <c r="B32" s="4" t="s">
        <v>427</v>
      </c>
    </row>
    <row r="33" spans="1:2">
      <c r="A33" s="4" t="s">
        <v>438</v>
      </c>
      <c r="B33" s="8" t="n">
        <v>31.8</v>
      </c>
    </row>
    <row r="34" spans="1:2">
      <c r="A34" s="4" t="s">
        <v>396</v>
      </c>
      <c r="B34" s="4" t="s">
        <v>404</v>
      </c>
    </row>
    <row r="35" spans="1:2">
      <c r="A35" s="4" t="s">
        <v>439</v>
      </c>
    </row>
    <row r="36" spans="1:2">
      <c r="A36" s="3" t="s">
        <v>386</v>
      </c>
    </row>
    <row r="37" spans="1:2">
      <c r="A37" s="4" t="s">
        <v>429</v>
      </c>
      <c r="B37" s="4" t="s">
        <v>440</v>
      </c>
    </row>
    <row r="38" spans="1:2">
      <c r="A38" s="4" t="s">
        <v>431</v>
      </c>
      <c r="B38" s="4" t="s">
        <v>441</v>
      </c>
    </row>
    <row r="39" spans="1:2">
      <c r="A39" s="4" t="s">
        <v>433</v>
      </c>
      <c r="B39" s="5" t="n">
        <v>2</v>
      </c>
    </row>
    <row r="40" spans="1:2">
      <c r="A40" s="4" t="s">
        <v>405</v>
      </c>
    </row>
    <row r="41" spans="1:2">
      <c r="A41" s="3" t="s">
        <v>386</v>
      </c>
    </row>
    <row r="42" spans="1:2">
      <c r="A42" s="4" t="s">
        <v>426</v>
      </c>
      <c r="B42" s="4" t="s">
        <v>427</v>
      </c>
    </row>
    <row r="43" spans="1:2">
      <c r="A43" s="4" t="s">
        <v>396</v>
      </c>
      <c r="B43" s="4" t="s">
        <v>407</v>
      </c>
    </row>
    <row r="44" spans="1:2">
      <c r="A44" s="4" t="s">
        <v>442</v>
      </c>
    </row>
    <row r="45" spans="1:2">
      <c r="A45" s="3" t="s">
        <v>386</v>
      </c>
    </row>
    <row r="46" spans="1:2">
      <c r="A46" s="4" t="s">
        <v>429</v>
      </c>
      <c r="B46" s="4" t="s">
        <v>443</v>
      </c>
    </row>
    <row r="47" spans="1:2">
      <c r="A47" s="4" t="s">
        <v>431</v>
      </c>
      <c r="B47" s="4" t="s">
        <v>444</v>
      </c>
    </row>
    <row r="48" spans="1:2">
      <c r="A48" s="4" t="s">
        <v>433</v>
      </c>
      <c r="B48" s="5" t="n">
        <v>1</v>
      </c>
    </row>
    <row r="49" spans="1:2">
      <c r="A49" s="4" t="s">
        <v>408</v>
      </c>
    </row>
    <row r="50" spans="1:2">
      <c r="A50" s="3" t="s">
        <v>386</v>
      </c>
    </row>
    <row r="51" spans="1:2">
      <c r="A51" s="4" t="s">
        <v>396</v>
      </c>
      <c r="B51" s="4" t="s">
        <v>410</v>
      </c>
    </row>
    <row r="52" spans="1:2">
      <c r="A52" s="4" t="s">
        <v>445</v>
      </c>
    </row>
    <row r="53" spans="1:2">
      <c r="A53" s="3" t="s">
        <v>386</v>
      </c>
    </row>
    <row r="54" spans="1:2">
      <c r="A54" s="4" t="s">
        <v>429</v>
      </c>
      <c r="B54" s="4" t="s">
        <v>446</v>
      </c>
    </row>
    <row r="55" spans="1:2">
      <c r="A55" s="4" t="s">
        <v>431</v>
      </c>
      <c r="B55" s="4" t="s">
        <v>447</v>
      </c>
    </row>
    <row r="56" spans="1:2">
      <c r="A56" s="4" t="s">
        <v>411</v>
      </c>
    </row>
    <row r="57" spans="1:2">
      <c r="A57" s="3" t="s">
        <v>386</v>
      </c>
    </row>
    <row r="58" spans="1:2">
      <c r="A58" s="4" t="s">
        <v>396</v>
      </c>
      <c r="B58" s="4" t="s">
        <v>412</v>
      </c>
    </row>
    <row r="59" spans="1:2">
      <c r="A59" s="4" t="s">
        <v>448</v>
      </c>
    </row>
    <row r="60" spans="1:2">
      <c r="A60" s="3" t="s">
        <v>386</v>
      </c>
    </row>
    <row r="61" spans="1:2">
      <c r="A61" s="4" t="s">
        <v>429</v>
      </c>
      <c r="B61" s="4" t="s">
        <v>430</v>
      </c>
    </row>
    <row r="62" spans="1:2">
      <c r="A62" s="4" t="s">
        <v>449</v>
      </c>
    </row>
    <row r="63" spans="1:2">
      <c r="A63" s="3" t="s">
        <v>386</v>
      </c>
    </row>
    <row r="64" spans="1:2">
      <c r="A64" s="4" t="s">
        <v>450</v>
      </c>
      <c r="B64" s="4" t="s">
        <v>4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52</v>
      </c>
      <c r="B1" s="2" t="s">
        <v>2</v>
      </c>
      <c r="C1" s="2" t="s">
        <v>42</v>
      </c>
    </row>
    <row r="2" spans="1:3">
      <c r="A2" s="3" t="s">
        <v>386</v>
      </c>
    </row>
    <row r="3" spans="1:3">
      <c r="A3" s="4" t="s">
        <v>453</v>
      </c>
      <c r="B3" s="4" t="s">
        <v>454</v>
      </c>
      <c r="C3" s="4" t="s">
        <v>4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42</v>
      </c>
    </row>
    <row r="2" spans="1:3">
      <c r="A2" s="3" t="s">
        <v>216</v>
      </c>
    </row>
    <row r="3" spans="1:3">
      <c r="A3" s="4" t="s">
        <v>336</v>
      </c>
      <c r="B3" s="6" t="n">
        <v>220000</v>
      </c>
    </row>
    <row r="4" spans="1:3">
      <c r="A4" s="4" t="s">
        <v>337</v>
      </c>
      <c r="B4" s="5" t="n">
        <v>765000</v>
      </c>
    </row>
    <row r="5" spans="1:3">
      <c r="A5" s="4" t="s">
        <v>338</v>
      </c>
      <c r="B5" s="5" t="n">
        <v>708186</v>
      </c>
    </row>
    <row r="6" spans="1:3">
      <c r="A6" s="4" t="s">
        <v>339</v>
      </c>
      <c r="B6" s="5" t="n">
        <v>0</v>
      </c>
    </row>
    <row r="7" spans="1:3">
      <c r="A7" s="4" t="s">
        <v>340</v>
      </c>
      <c r="B7" s="5" t="n">
        <v>58500</v>
      </c>
    </row>
    <row r="8" spans="1:3">
      <c r="A8" s="4" t="s">
        <v>341</v>
      </c>
      <c r="B8" s="5" t="n">
        <v>400000</v>
      </c>
    </row>
    <row r="9" spans="1:3">
      <c r="A9" s="4" t="s">
        <v>132</v>
      </c>
      <c r="B9" s="6" t="n">
        <v>2151686</v>
      </c>
      <c r="C9" s="6" t="n">
        <v>21516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457</v>
      </c>
      <c r="B1" s="2" t="s">
        <v>335</v>
      </c>
    </row>
    <row r="2" spans="1:2">
      <c r="A2" s="3" t="s">
        <v>216</v>
      </c>
    </row>
    <row r="3" spans="1:2">
      <c r="A3" s="4" t="s">
        <v>458</v>
      </c>
      <c r="B3" s="6" t="n">
        <v>485</v>
      </c>
    </row>
    <row r="4" spans="1:2">
      <c r="A4" s="4" t="s">
        <v>459</v>
      </c>
      <c r="B4" s="5" t="n">
        <v>400</v>
      </c>
    </row>
    <row r="5" spans="1:2">
      <c r="A5" s="4" t="s">
        <v>460</v>
      </c>
      <c r="B5" s="9" t="n">
        <v>1208.2</v>
      </c>
    </row>
    <row r="6" spans="1:2">
      <c r="A6" s="4" t="s">
        <v>461</v>
      </c>
      <c r="B6" s="8" t="n">
        <v>58.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335</v>
      </c>
    </row>
    <row r="2" spans="1:2">
      <c r="A2" s="3" t="s">
        <v>386</v>
      </c>
    </row>
    <row r="3" spans="1:2">
      <c r="A3" s="4" t="s">
        <v>463</v>
      </c>
      <c r="B3" s="8" t="n">
        <v>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64</v>
      </c>
      <c r="B1" s="2" t="s">
        <v>1</v>
      </c>
    </row>
    <row r="2" spans="1:2">
      <c r="B2" s="2" t="s">
        <v>2</v>
      </c>
    </row>
    <row r="3" spans="1:2">
      <c r="A3" s="3" t="s">
        <v>386</v>
      </c>
    </row>
    <row r="4" spans="1:2">
      <c r="A4" s="4" t="s">
        <v>465</v>
      </c>
      <c r="B4" s="4" t="s">
        <v>4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42</v>
      </c>
    </row>
    <row r="2" spans="1:3">
      <c r="A2" s="3" t="s">
        <v>219</v>
      </c>
    </row>
    <row r="3" spans="1:3">
      <c r="A3" s="4" t="s">
        <v>468</v>
      </c>
      <c r="B3" s="6" t="n">
        <v>32559</v>
      </c>
      <c r="C3" s="6" t="n">
        <v>27862</v>
      </c>
    </row>
    <row r="4" spans="1:3">
      <c r="A4" s="4" t="s">
        <v>469</v>
      </c>
      <c r="B4" s="5" t="n">
        <v>17696</v>
      </c>
      <c r="C4" s="5" t="n">
        <v>17077</v>
      </c>
    </row>
    <row r="5" spans="1:3">
      <c r="A5" s="4" t="s">
        <v>470</v>
      </c>
      <c r="B5" s="5" t="n">
        <v>15347</v>
      </c>
      <c r="C5" s="5" t="n">
        <v>9844</v>
      </c>
    </row>
    <row r="6" spans="1:3">
      <c r="A6" s="4" t="s">
        <v>471</v>
      </c>
      <c r="B6" s="5" t="n">
        <v>6332</v>
      </c>
      <c r="C6" s="5" t="n">
        <v>8895</v>
      </c>
    </row>
    <row r="7" spans="1:3">
      <c r="A7" s="4" t="s">
        <v>61</v>
      </c>
      <c r="B7" s="6" t="n">
        <v>71934</v>
      </c>
      <c r="C7" s="6" t="n">
        <v>636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 customWidth="1" max="7" min="7" width="14"/>
    <col customWidth="1" max="8" min="8" width="14"/>
  </cols>
  <sheetData>
    <row r="1" spans="1:8">
      <c r="A1" s="1" t="s">
        <v>472</v>
      </c>
      <c r="B1" s="2" t="s">
        <v>1</v>
      </c>
      <c r="D1" s="2" t="s">
        <v>473</v>
      </c>
    </row>
    <row r="2" spans="1:8">
      <c r="B2" s="2" t="s">
        <v>2</v>
      </c>
      <c r="C2" s="2" t="s">
        <v>97</v>
      </c>
      <c r="D2" s="2" t="s">
        <v>2</v>
      </c>
      <c r="E2" s="2" t="s">
        <v>474</v>
      </c>
      <c r="F2" s="2" t="s">
        <v>42</v>
      </c>
      <c r="G2" s="2" t="s">
        <v>475</v>
      </c>
      <c r="H2" s="2" t="s">
        <v>348</v>
      </c>
    </row>
    <row r="3" spans="1:8">
      <c r="A3" s="3" t="s">
        <v>476</v>
      </c>
    </row>
    <row r="4" spans="1:8">
      <c r="A4" s="4" t="s">
        <v>477</v>
      </c>
      <c r="B4" s="6" t="n">
        <v>1066405</v>
      </c>
      <c r="C4" s="6" t="n">
        <v>1004371</v>
      </c>
      <c r="D4" s="6" t="n">
        <v>1066405</v>
      </c>
      <c r="E4" s="6" t="n">
        <v>1034748</v>
      </c>
      <c r="F4" s="6" t="n">
        <v>1015889</v>
      </c>
      <c r="G4" s="6" t="n">
        <v>1000655</v>
      </c>
      <c r="H4" s="6" t="n">
        <v>990749</v>
      </c>
    </row>
    <row r="5" spans="1:8">
      <c r="A5" s="4" t="s">
        <v>87</v>
      </c>
    </row>
    <row r="6" spans="1:8">
      <c r="A6" s="3" t="s">
        <v>476</v>
      </c>
    </row>
    <row r="7" spans="1:8">
      <c r="A7" s="4" t="s">
        <v>94</v>
      </c>
      <c r="B7" s="5" t="n">
        <v>9730370</v>
      </c>
      <c r="D7" s="5" t="n">
        <v>9730370</v>
      </c>
      <c r="F7" s="5" t="n">
        <v>9730370</v>
      </c>
    </row>
    <row r="8" spans="1:8">
      <c r="A8" s="4" t="s">
        <v>478</v>
      </c>
      <c r="B8" s="6" t="n">
        <v>0</v>
      </c>
      <c r="C8" s="6" t="n">
        <v>0</v>
      </c>
    </row>
    <row r="9" spans="1:8">
      <c r="A9" s="4" t="s">
        <v>479</v>
      </c>
      <c r="B9" s="10" t="n">
        <v>1.90625</v>
      </c>
    </row>
    <row r="10" spans="1:8">
      <c r="A10" s="4" t="s">
        <v>480</v>
      </c>
      <c r="B10" s="6" t="n">
        <v>25</v>
      </c>
      <c r="D10" s="6" t="n">
        <v>25</v>
      </c>
    </row>
    <row r="11" spans="1:8">
      <c r="A11" s="4" t="s">
        <v>477</v>
      </c>
      <c r="B11" s="6" t="n">
        <v>419206</v>
      </c>
      <c r="C11" s="6" t="n">
        <v>400674</v>
      </c>
      <c r="D11" s="6" t="n">
        <v>419206</v>
      </c>
      <c r="E11" s="6" t="n">
        <v>414569</v>
      </c>
      <c r="F11" s="6" t="n">
        <v>409932</v>
      </c>
      <c r="G11" s="6" t="n">
        <v>396037</v>
      </c>
      <c r="H11" s="6" t="n">
        <v>391400</v>
      </c>
    </row>
    <row r="12" spans="1:8">
      <c r="A12" s="4" t="s">
        <v>481</v>
      </c>
      <c r="D12" s="6" t="n">
        <v>175900</v>
      </c>
    </row>
    <row r="13" spans="1:8">
      <c r="A13" s="4" t="s">
        <v>482</v>
      </c>
    </row>
    <row r="14" spans="1:8">
      <c r="A14" s="3" t="s">
        <v>476</v>
      </c>
    </row>
    <row r="15" spans="1:8">
      <c r="A15" s="4" t="s">
        <v>94</v>
      </c>
      <c r="B15" s="5" t="n">
        <v>9357469</v>
      </c>
      <c r="D15" s="5" t="n">
        <v>9357469</v>
      </c>
      <c r="F15" s="5" t="n">
        <v>9357469</v>
      </c>
    </row>
    <row r="16" spans="1:8">
      <c r="A16" s="4" t="s">
        <v>483</v>
      </c>
    </row>
    <row r="17" spans="1:8">
      <c r="A17" s="3" t="s">
        <v>476</v>
      </c>
    </row>
    <row r="18" spans="1:8">
      <c r="A18" s="4" t="s">
        <v>94</v>
      </c>
      <c r="B18" s="5" t="n">
        <v>372901</v>
      </c>
      <c r="D18" s="5" t="n">
        <v>372901</v>
      </c>
      <c r="F18" s="5" t="n">
        <v>3729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84</v>
      </c>
      <c r="B1" s="2" t="s">
        <v>1</v>
      </c>
    </row>
    <row r="2" spans="1:7">
      <c r="B2" s="2" t="s">
        <v>2</v>
      </c>
      <c r="C2" s="2" t="s">
        <v>474</v>
      </c>
      <c r="D2" s="2" t="s">
        <v>42</v>
      </c>
      <c r="E2" s="2" t="s">
        <v>97</v>
      </c>
      <c r="F2" s="2" t="s">
        <v>475</v>
      </c>
      <c r="G2" s="2" t="s">
        <v>348</v>
      </c>
    </row>
    <row r="3" spans="1:7">
      <c r="A3" s="3" t="s">
        <v>476</v>
      </c>
    </row>
    <row r="4" spans="1:7">
      <c r="A4" s="4" t="s">
        <v>477</v>
      </c>
      <c r="B4" s="6" t="n">
        <v>1066405</v>
      </c>
      <c r="C4" s="6" t="n">
        <v>1034748</v>
      </c>
      <c r="D4" s="6" t="n">
        <v>1015889</v>
      </c>
      <c r="E4" s="6" t="n">
        <v>1004371</v>
      </c>
      <c r="F4" s="6" t="n">
        <v>1000655</v>
      </c>
      <c r="G4" s="6" t="n">
        <v>990749</v>
      </c>
    </row>
    <row r="5" spans="1:7">
      <c r="A5" s="4" t="s">
        <v>485</v>
      </c>
    </row>
    <row r="6" spans="1:7">
      <c r="A6" s="3" t="s">
        <v>476</v>
      </c>
    </row>
    <row r="7" spans="1:7">
      <c r="A7" s="4" t="s">
        <v>486</v>
      </c>
      <c r="B7" s="4" t="s">
        <v>91</v>
      </c>
    </row>
    <row r="8" spans="1:7">
      <c r="A8" s="4" t="s">
        <v>477</v>
      </c>
      <c r="B8" s="6" t="n">
        <v>409422</v>
      </c>
      <c r="C8" s="6" t="n">
        <v>405119</v>
      </c>
      <c r="D8" s="6" t="n">
        <v>400816</v>
      </c>
      <c r="E8" s="6" t="n">
        <v>392116</v>
      </c>
      <c r="F8" s="6" t="n">
        <v>387813</v>
      </c>
      <c r="G8" s="6" t="n">
        <v>383510</v>
      </c>
    </row>
    <row r="9" spans="1:7">
      <c r="A9" s="4" t="s">
        <v>487</v>
      </c>
      <c r="B9" s="5" t="n">
        <v>225700</v>
      </c>
    </row>
    <row r="10" spans="1:7">
      <c r="A10" s="4" t="s">
        <v>488</v>
      </c>
      <c r="B10" s="6" t="n">
        <v>1837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 customWidth="1" max="7" min="7" width="25"/>
  </cols>
  <sheetData>
    <row r="1" spans="1:7">
      <c r="A1" s="1" t="s">
        <v>131</v>
      </c>
      <c r="B1" s="2" t="s">
        <v>132</v>
      </c>
      <c r="C1" s="2" t="s">
        <v>133</v>
      </c>
      <c r="D1" s="2" t="s">
        <v>134</v>
      </c>
      <c r="E1" s="2" t="s">
        <v>135</v>
      </c>
      <c r="F1" s="2" t="s">
        <v>136</v>
      </c>
      <c r="G1" s="2" t="s">
        <v>137</v>
      </c>
    </row>
    <row r="2" spans="1:7">
      <c r="A2" s="4" t="s">
        <v>138</v>
      </c>
      <c r="C2" s="5" t="n">
        <v>1000</v>
      </c>
    </row>
    <row r="3" spans="1:7">
      <c r="A3" s="4" t="s">
        <v>139</v>
      </c>
      <c r="B3" s="6" t="n">
        <v>-342948</v>
      </c>
      <c r="C3" s="6" t="n">
        <v>0</v>
      </c>
      <c r="D3" s="6" t="n">
        <v>194210</v>
      </c>
      <c r="E3" s="6" t="n">
        <v>-256877</v>
      </c>
      <c r="F3" s="6" t="n">
        <v>-273</v>
      </c>
      <c r="G3" s="6" t="n">
        <v>-280008</v>
      </c>
    </row>
    <row r="4" spans="1:7">
      <c r="A4" s="3" t="s">
        <v>140</v>
      </c>
    </row>
    <row r="5" spans="1:7">
      <c r="A5" s="4" t="s">
        <v>113</v>
      </c>
      <c r="B5" s="5" t="n">
        <v>-9779</v>
      </c>
      <c r="E5" s="5" t="n">
        <v>-6923</v>
      </c>
      <c r="G5" s="5" t="n">
        <v>-2856</v>
      </c>
    </row>
    <row r="6" spans="1:7">
      <c r="A6" s="4" t="s">
        <v>141</v>
      </c>
      <c r="B6" s="5" t="n">
        <v>504</v>
      </c>
      <c r="F6" s="5" t="n">
        <v>240</v>
      </c>
      <c r="G6" s="5" t="n">
        <v>264</v>
      </c>
    </row>
    <row r="7" spans="1:7">
      <c r="A7" s="4" t="s">
        <v>142</v>
      </c>
      <c r="B7" s="5" t="n">
        <v>-14476</v>
      </c>
      <c r="E7" s="5" t="n">
        <v>-4637</v>
      </c>
      <c r="G7" s="5" t="n">
        <v>-9839</v>
      </c>
    </row>
    <row r="8" spans="1:7">
      <c r="A8" s="4" t="s">
        <v>143</v>
      </c>
      <c r="C8" s="5" t="n">
        <v>1000</v>
      </c>
    </row>
    <row r="9" spans="1:7">
      <c r="A9" s="4" t="s">
        <v>144</v>
      </c>
      <c r="B9" s="5" t="n">
        <v>-366699</v>
      </c>
      <c r="C9" s="6" t="n">
        <v>0</v>
      </c>
      <c r="D9" s="5" t="n">
        <v>194210</v>
      </c>
      <c r="E9" s="5" t="n">
        <v>-268437</v>
      </c>
      <c r="F9" s="5" t="n">
        <v>-33</v>
      </c>
      <c r="G9" s="5" t="n">
        <v>-292439</v>
      </c>
    </row>
    <row r="10" spans="1:7">
      <c r="A10" s="4" t="s">
        <v>138</v>
      </c>
      <c r="C10" s="5" t="n">
        <v>1000</v>
      </c>
    </row>
    <row r="11" spans="1:7">
      <c r="A11" s="4" t="s">
        <v>139</v>
      </c>
      <c r="B11" s="5" t="n">
        <v>-342948</v>
      </c>
      <c r="C11" s="6" t="n">
        <v>0</v>
      </c>
      <c r="D11" s="5" t="n">
        <v>194210</v>
      </c>
      <c r="E11" s="5" t="n">
        <v>-256877</v>
      </c>
      <c r="F11" s="5" t="n">
        <v>-273</v>
      </c>
      <c r="G11" s="5" t="n">
        <v>-280008</v>
      </c>
    </row>
    <row r="12" spans="1:7">
      <c r="A12" s="3" t="s">
        <v>140</v>
      </c>
    </row>
    <row r="13" spans="1:7">
      <c r="A13" s="4" t="s">
        <v>113</v>
      </c>
      <c r="B13" s="5" t="n">
        <v>-15043</v>
      </c>
    </row>
    <row r="14" spans="1:7">
      <c r="A14" s="4" t="s">
        <v>141</v>
      </c>
      <c r="B14" s="5" t="n">
        <v>1339</v>
      </c>
    </row>
    <row r="15" spans="1:7">
      <c r="A15" s="4" t="s">
        <v>145</v>
      </c>
      <c r="C15" s="5" t="n">
        <v>1000</v>
      </c>
    </row>
    <row r="16" spans="1:7">
      <c r="A16" s="4" t="s">
        <v>146</v>
      </c>
      <c r="B16" s="5" t="n">
        <v>-384757</v>
      </c>
      <c r="C16" s="6" t="n">
        <v>0</v>
      </c>
      <c r="D16" s="5" t="n">
        <v>194210</v>
      </c>
      <c r="E16" s="5" t="n">
        <v>-277441</v>
      </c>
      <c r="F16" s="5" t="n">
        <v>365</v>
      </c>
      <c r="G16" s="5" t="n">
        <v>-301891</v>
      </c>
    </row>
    <row r="17" spans="1:7">
      <c r="A17" s="4" t="s">
        <v>147</v>
      </c>
      <c r="C17" s="5" t="n">
        <v>1000</v>
      </c>
    </row>
    <row r="18" spans="1:7">
      <c r="A18" s="4" t="s">
        <v>148</v>
      </c>
      <c r="B18" s="5" t="n">
        <v>-366699</v>
      </c>
      <c r="C18" s="6" t="n">
        <v>0</v>
      </c>
      <c r="D18" s="5" t="n">
        <v>194210</v>
      </c>
      <c r="E18" s="5" t="n">
        <v>-268437</v>
      </c>
      <c r="F18" s="5" t="n">
        <v>-33</v>
      </c>
      <c r="G18" s="5" t="n">
        <v>-292439</v>
      </c>
    </row>
    <row r="19" spans="1:7">
      <c r="A19" s="3" t="s">
        <v>140</v>
      </c>
    </row>
    <row r="20" spans="1:7">
      <c r="A20" s="4" t="s">
        <v>113</v>
      </c>
      <c r="B20" s="5" t="n">
        <v>-5264</v>
      </c>
      <c r="E20" s="5" t="n">
        <v>-4367</v>
      </c>
      <c r="G20" s="5" t="n">
        <v>-897</v>
      </c>
    </row>
    <row r="21" spans="1:7">
      <c r="A21" s="4" t="s">
        <v>141</v>
      </c>
      <c r="B21" s="5" t="n">
        <v>835</v>
      </c>
      <c r="F21" s="5" t="n">
        <v>398</v>
      </c>
      <c r="G21" s="5" t="n">
        <v>437</v>
      </c>
    </row>
    <row r="22" spans="1:7">
      <c r="A22" s="4" t="s">
        <v>142</v>
      </c>
      <c r="B22" s="5" t="n">
        <v>-13629</v>
      </c>
      <c r="E22" s="5" t="n">
        <v>-4637</v>
      </c>
      <c r="G22" s="5" t="n">
        <v>-8992</v>
      </c>
    </row>
    <row r="23" spans="1:7">
      <c r="A23" s="4" t="s">
        <v>145</v>
      </c>
      <c r="C23" s="5" t="n">
        <v>1000</v>
      </c>
    </row>
    <row r="24" spans="1:7">
      <c r="A24" s="4" t="s">
        <v>146</v>
      </c>
      <c r="B24" s="5" t="n">
        <v>-384757</v>
      </c>
      <c r="C24" s="6" t="n">
        <v>0</v>
      </c>
      <c r="D24" s="5" t="n">
        <v>194210</v>
      </c>
      <c r="E24" s="5" t="n">
        <v>-277441</v>
      </c>
      <c r="F24" s="5" t="n">
        <v>365</v>
      </c>
      <c r="G24" s="5" t="n">
        <v>-301891</v>
      </c>
    </row>
    <row r="25" spans="1:7">
      <c r="A25" s="4" t="s">
        <v>149</v>
      </c>
      <c r="C25" s="5" t="n">
        <v>1000</v>
      </c>
    </row>
    <row r="26" spans="1:7">
      <c r="A26" s="4" t="s">
        <v>150</v>
      </c>
      <c r="B26" s="5" t="n">
        <v>-440921</v>
      </c>
      <c r="C26" s="6" t="n">
        <v>0</v>
      </c>
      <c r="D26" s="5" t="n">
        <v>195825</v>
      </c>
      <c r="E26" s="5" t="n">
        <v>-385158</v>
      </c>
      <c r="F26" s="5" t="n">
        <v>-107</v>
      </c>
      <c r="G26" s="5" t="n">
        <v>-251481</v>
      </c>
    </row>
    <row r="27" spans="1:7">
      <c r="A27" s="3" t="s">
        <v>140</v>
      </c>
    </row>
    <row r="28" spans="1:7">
      <c r="A28" s="4" t="s">
        <v>113</v>
      </c>
      <c r="B28" s="5" t="n">
        <v>-13333</v>
      </c>
      <c r="E28" s="5" t="n">
        <v>-31080</v>
      </c>
      <c r="G28" s="5" t="n">
        <v>17747</v>
      </c>
    </row>
    <row r="29" spans="1:7">
      <c r="A29" s="4" t="s">
        <v>141</v>
      </c>
      <c r="B29" s="5" t="n">
        <v>-827</v>
      </c>
      <c r="F29" s="5" t="n">
        <v>-394</v>
      </c>
      <c r="G29" s="5" t="n">
        <v>-433</v>
      </c>
    </row>
    <row r="30" spans="1:7">
      <c r="A30" s="4" t="s">
        <v>151</v>
      </c>
      <c r="B30" s="5" t="n">
        <v>310</v>
      </c>
      <c r="D30" s="5" t="n">
        <v>310</v>
      </c>
    </row>
    <row r="31" spans="1:7">
      <c r="A31" s="4" t="s">
        <v>142</v>
      </c>
      <c r="B31" s="5" t="n">
        <v>-12459</v>
      </c>
      <c r="E31" s="5" t="n">
        <v>-4637</v>
      </c>
      <c r="G31" s="5" t="n">
        <v>-7822</v>
      </c>
    </row>
    <row r="32" spans="1:7">
      <c r="A32" s="4" t="s">
        <v>152</v>
      </c>
      <c r="C32" s="5" t="n">
        <v>1000</v>
      </c>
    </row>
    <row r="33" spans="1:7">
      <c r="A33" s="4" t="s">
        <v>153</v>
      </c>
      <c r="B33" s="5" t="n">
        <v>-467230</v>
      </c>
      <c r="C33" s="6" t="n">
        <v>0</v>
      </c>
      <c r="D33" s="5" t="n">
        <v>196135</v>
      </c>
      <c r="E33" s="5" t="n">
        <v>-420875</v>
      </c>
      <c r="F33" s="5" t="n">
        <v>-501</v>
      </c>
      <c r="G33" s="5" t="n">
        <v>-241989</v>
      </c>
    </row>
    <row r="34" spans="1:7">
      <c r="A34" s="4" t="s">
        <v>149</v>
      </c>
      <c r="C34" s="5" t="n">
        <v>1000</v>
      </c>
    </row>
    <row r="35" spans="1:7">
      <c r="A35" s="4" t="s">
        <v>150</v>
      </c>
      <c r="B35" s="5" t="n">
        <v>-440921</v>
      </c>
      <c r="C35" s="6" t="n">
        <v>0</v>
      </c>
      <c r="D35" s="5" t="n">
        <v>195825</v>
      </c>
      <c r="E35" s="5" t="n">
        <v>-385158</v>
      </c>
      <c r="F35" s="5" t="n">
        <v>-107</v>
      </c>
      <c r="G35" s="5" t="n">
        <v>-251481</v>
      </c>
    </row>
    <row r="36" spans="1:7">
      <c r="A36" s="3" t="s">
        <v>140</v>
      </c>
    </row>
    <row r="37" spans="1:7">
      <c r="A37" s="4" t="s">
        <v>113</v>
      </c>
      <c r="B37" s="5" t="n">
        <v>-9862</v>
      </c>
    </row>
    <row r="38" spans="1:7">
      <c r="A38" s="4" t="s">
        <v>141</v>
      </c>
      <c r="B38" s="5" t="n">
        <v>-2388</v>
      </c>
    </row>
    <row r="39" spans="1:7">
      <c r="A39" s="4" t="s">
        <v>154</v>
      </c>
      <c r="C39" s="5" t="n">
        <v>1000</v>
      </c>
    </row>
    <row r="40" spans="1:7">
      <c r="A40" s="4" t="s">
        <v>155</v>
      </c>
      <c r="B40" s="5" t="n">
        <v>-478472</v>
      </c>
      <c r="C40" s="6" t="n">
        <v>0</v>
      </c>
      <c r="D40" s="5" t="n">
        <v>196335</v>
      </c>
      <c r="E40" s="5" t="n">
        <v>-449415</v>
      </c>
      <c r="F40" s="5" t="n">
        <v>-1245</v>
      </c>
      <c r="G40" s="5" t="n">
        <v>-224147</v>
      </c>
    </row>
    <row r="41" spans="1:7">
      <c r="A41" s="4" t="s">
        <v>156</v>
      </c>
      <c r="C41" s="5" t="n">
        <v>1000</v>
      </c>
    </row>
    <row r="42" spans="1:7">
      <c r="A42" s="4" t="s">
        <v>157</v>
      </c>
      <c r="B42" s="5" t="n">
        <v>-467230</v>
      </c>
      <c r="C42" s="6" t="n">
        <v>0</v>
      </c>
      <c r="D42" s="5" t="n">
        <v>196135</v>
      </c>
      <c r="E42" s="5" t="n">
        <v>-420875</v>
      </c>
      <c r="F42" s="5" t="n">
        <v>-501</v>
      </c>
      <c r="G42" s="5" t="n">
        <v>-241989</v>
      </c>
    </row>
    <row r="43" spans="1:7">
      <c r="A43" s="3" t="s">
        <v>140</v>
      </c>
    </row>
    <row r="44" spans="1:7">
      <c r="A44" s="4" t="s">
        <v>113</v>
      </c>
      <c r="B44" s="5" t="n">
        <v>3471</v>
      </c>
      <c r="E44" s="5" t="n">
        <v>-23903</v>
      </c>
      <c r="G44" s="5" t="n">
        <v>27374</v>
      </c>
    </row>
    <row r="45" spans="1:7">
      <c r="A45" s="4" t="s">
        <v>141</v>
      </c>
      <c r="B45" s="5" t="n">
        <v>-1561</v>
      </c>
      <c r="F45" s="5" t="n">
        <v>-744</v>
      </c>
      <c r="G45" s="5" t="n">
        <v>-817</v>
      </c>
    </row>
    <row r="46" spans="1:7">
      <c r="A46" s="4" t="s">
        <v>151</v>
      </c>
      <c r="B46" s="5" t="n">
        <v>200</v>
      </c>
      <c r="D46" s="5" t="n">
        <v>200</v>
      </c>
    </row>
    <row r="47" spans="1:7">
      <c r="A47" s="4" t="s">
        <v>142</v>
      </c>
      <c r="B47" s="5" t="n">
        <v>-13352</v>
      </c>
      <c r="E47" s="5" t="n">
        <v>-4637</v>
      </c>
      <c r="G47" s="5" t="n">
        <v>-8715</v>
      </c>
    </row>
    <row r="48" spans="1:7">
      <c r="A48" s="4" t="s">
        <v>154</v>
      </c>
      <c r="C48" s="5" t="n">
        <v>1000</v>
      </c>
    </row>
    <row r="49" spans="1:7">
      <c r="A49" s="4" t="s">
        <v>155</v>
      </c>
      <c r="B49" s="6" t="n">
        <v>-478472</v>
      </c>
      <c r="C49" s="6" t="n">
        <v>0</v>
      </c>
      <c r="D49" s="6" t="n">
        <v>196335</v>
      </c>
      <c r="E49" s="6" t="n">
        <v>-449415</v>
      </c>
      <c r="F49" s="6" t="n">
        <v>-1245</v>
      </c>
      <c r="G49" s="6" t="n">
        <v>-2241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9</v>
      </c>
      <c r="B1" s="2" t="s">
        <v>309</v>
      </c>
      <c r="C1" s="2" t="s">
        <v>2</v>
      </c>
      <c r="D1" s="2" t="s">
        <v>97</v>
      </c>
      <c r="E1" s="2" t="s">
        <v>474</v>
      </c>
      <c r="F1" s="2" t="s">
        <v>42</v>
      </c>
      <c r="G1" s="2" t="s">
        <v>475</v>
      </c>
      <c r="H1" s="2" t="s">
        <v>348</v>
      </c>
    </row>
    <row r="2" spans="1:8">
      <c r="A2" s="3" t="s">
        <v>476</v>
      </c>
    </row>
    <row r="3" spans="1:8">
      <c r="A3" s="4" t="s">
        <v>490</v>
      </c>
      <c r="C3" s="6" t="n">
        <v>0</v>
      </c>
      <c r="D3" s="6" t="n">
        <v>2025</v>
      </c>
    </row>
    <row r="4" spans="1:8">
      <c r="A4" s="4" t="s">
        <v>477</v>
      </c>
      <c r="C4" s="5" t="n">
        <v>1066405</v>
      </c>
      <c r="D4" s="5" t="n">
        <v>1004371</v>
      </c>
      <c r="E4" s="6" t="n">
        <v>1034748</v>
      </c>
      <c r="F4" s="6" t="n">
        <v>1015889</v>
      </c>
      <c r="G4" s="6" t="n">
        <v>1000655</v>
      </c>
      <c r="H4" s="6" t="n">
        <v>990749</v>
      </c>
    </row>
    <row r="5" spans="1:8">
      <c r="A5" s="4" t="s">
        <v>491</v>
      </c>
    </row>
    <row r="6" spans="1:8">
      <c r="A6" s="3" t="s">
        <v>476</v>
      </c>
    </row>
    <row r="7" spans="1:8">
      <c r="A7" s="4" t="s">
        <v>490</v>
      </c>
      <c r="D7" s="5" t="n">
        <v>2000</v>
      </c>
    </row>
    <row r="8" spans="1:8">
      <c r="A8" s="4" t="s">
        <v>477</v>
      </c>
      <c r="C8" s="6" t="n">
        <v>22692</v>
      </c>
      <c r="D8" s="6" t="n">
        <v>25948</v>
      </c>
      <c r="E8" s="6" t="n">
        <v>22871</v>
      </c>
      <c r="F8" s="6" t="n">
        <v>23443</v>
      </c>
      <c r="G8" s="6" t="n">
        <v>26162</v>
      </c>
      <c r="H8" s="6" t="n">
        <v>25548</v>
      </c>
    </row>
    <row r="9" spans="1:8">
      <c r="A9" s="4" t="s">
        <v>492</v>
      </c>
    </row>
    <row r="10" spans="1:8">
      <c r="A10" s="3" t="s">
        <v>476</v>
      </c>
    </row>
    <row r="11" spans="1:8">
      <c r="A11" s="4" t="s">
        <v>493</v>
      </c>
      <c r="B11" s="4" t="s">
        <v>4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494</v>
      </c>
      <c r="B1" s="2" t="s">
        <v>96</v>
      </c>
      <c r="D1" s="2" t="s">
        <v>1</v>
      </c>
    </row>
    <row r="2" spans="1:9">
      <c r="B2" s="2" t="s">
        <v>2</v>
      </c>
      <c r="C2" s="2" t="s">
        <v>474</v>
      </c>
      <c r="D2" s="2" t="s">
        <v>2</v>
      </c>
      <c r="E2" s="2" t="s">
        <v>97</v>
      </c>
      <c r="F2" s="2" t="s">
        <v>42</v>
      </c>
      <c r="G2" s="2" t="s">
        <v>475</v>
      </c>
      <c r="H2" s="2" t="s">
        <v>348</v>
      </c>
      <c r="I2" s="2" t="s">
        <v>309</v>
      </c>
    </row>
    <row r="3" spans="1:9">
      <c r="A3" s="3" t="s">
        <v>476</v>
      </c>
    </row>
    <row r="4" spans="1:9">
      <c r="A4" s="4" t="s">
        <v>495</v>
      </c>
      <c r="B4" s="6" t="n">
        <v>21000</v>
      </c>
      <c r="C4" s="6" t="n">
        <v>6400</v>
      </c>
    </row>
    <row r="5" spans="1:9">
      <c r="A5" s="4" t="s">
        <v>490</v>
      </c>
      <c r="D5" s="6" t="n">
        <v>0</v>
      </c>
      <c r="E5" s="6" t="n">
        <v>2025</v>
      </c>
    </row>
    <row r="6" spans="1:9">
      <c r="A6" s="4" t="s">
        <v>477</v>
      </c>
      <c r="B6" s="5" t="n">
        <v>1066405</v>
      </c>
      <c r="C6" s="5" t="n">
        <v>1034748</v>
      </c>
      <c r="D6" s="5" t="n">
        <v>1066405</v>
      </c>
      <c r="E6" s="5" t="n">
        <v>1004371</v>
      </c>
      <c r="F6" s="6" t="n">
        <v>1015889</v>
      </c>
      <c r="G6" s="6" t="n">
        <v>1000655</v>
      </c>
      <c r="H6" s="6" t="n">
        <v>990749</v>
      </c>
    </row>
    <row r="7" spans="1:9">
      <c r="A7" s="4" t="s">
        <v>496</v>
      </c>
    </row>
    <row r="8" spans="1:9">
      <c r="A8" s="3" t="s">
        <v>476</v>
      </c>
    </row>
    <row r="9" spans="1:9">
      <c r="A9" s="4" t="s">
        <v>497</v>
      </c>
      <c r="I9" s="6" t="n">
        <v>260000</v>
      </c>
    </row>
    <row r="10" spans="1:9">
      <c r="A10" s="4" t="s">
        <v>495</v>
      </c>
      <c r="B10" s="5" t="n">
        <v>21000</v>
      </c>
      <c r="C10" s="5" t="n">
        <v>6400</v>
      </c>
      <c r="D10" s="6" t="n">
        <v>27400</v>
      </c>
    </row>
    <row r="11" spans="1:9">
      <c r="A11" s="4" t="s">
        <v>486</v>
      </c>
      <c r="D11" s="4" t="s">
        <v>498</v>
      </c>
    </row>
    <row r="12" spans="1:9">
      <c r="A12" s="4" t="s">
        <v>499</v>
      </c>
      <c r="B12" s="5" t="n">
        <v>57800</v>
      </c>
      <c r="D12" s="6" t="n">
        <v>57800</v>
      </c>
    </row>
    <row r="13" spans="1:9">
      <c r="A13" s="4" t="s">
        <v>490</v>
      </c>
      <c r="D13" s="5" t="n">
        <v>2700</v>
      </c>
      <c r="E13" s="5" t="n">
        <v>12500</v>
      </c>
    </row>
    <row r="14" spans="1:9">
      <c r="A14" s="4" t="s">
        <v>477</v>
      </c>
      <c r="B14" s="5" t="n">
        <v>215085</v>
      </c>
      <c r="C14" s="6" t="n">
        <v>192189</v>
      </c>
      <c r="D14" s="5" t="n">
        <v>215085</v>
      </c>
      <c r="E14" s="6" t="n">
        <v>185633</v>
      </c>
      <c r="F14" s="6" t="n">
        <v>181698</v>
      </c>
      <c r="G14" s="6" t="n">
        <v>190643</v>
      </c>
      <c r="H14" s="6" t="n">
        <v>190291</v>
      </c>
    </row>
    <row r="15" spans="1:9">
      <c r="A15" s="4" t="s">
        <v>487</v>
      </c>
      <c r="B15" s="5" t="n">
        <v>202200</v>
      </c>
      <c r="D15" s="5" t="n">
        <v>202200</v>
      </c>
    </row>
    <row r="16" spans="1:9">
      <c r="A16" s="4" t="s">
        <v>500</v>
      </c>
      <c r="B16" s="6" t="n">
        <v>12900</v>
      </c>
      <c r="D16" s="6" t="n">
        <v>129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s>
  <sheetData>
    <row r="1" spans="1:6">
      <c r="A1" s="1" t="s">
        <v>501</v>
      </c>
      <c r="B1" s="2" t="s">
        <v>96</v>
      </c>
      <c r="F1" s="2" t="s">
        <v>1</v>
      </c>
    </row>
    <row r="2" spans="1:6">
      <c r="B2" s="2" t="s">
        <v>2</v>
      </c>
      <c r="C2" s="2" t="s">
        <v>474</v>
      </c>
      <c r="D2" s="2" t="s">
        <v>97</v>
      </c>
      <c r="E2" s="2" t="s">
        <v>475</v>
      </c>
      <c r="F2" s="2" t="s">
        <v>2</v>
      </c>
    </row>
    <row r="3" spans="1:6">
      <c r="A3" s="3" t="s">
        <v>502</v>
      </c>
    </row>
    <row r="4" spans="1:6">
      <c r="A4" s="4" t="s">
        <v>503</v>
      </c>
      <c r="B4" s="6" t="n">
        <v>1034748</v>
      </c>
      <c r="C4" s="6" t="n">
        <v>1015889</v>
      </c>
      <c r="D4" s="6" t="n">
        <v>1000655</v>
      </c>
      <c r="E4" s="6" t="n">
        <v>990749</v>
      </c>
      <c r="F4" s="6" t="n">
        <v>1015889</v>
      </c>
    </row>
    <row r="5" spans="1:6">
      <c r="A5" s="4" t="s">
        <v>495</v>
      </c>
      <c r="B5" s="5" t="n">
        <v>21000</v>
      </c>
      <c r="C5" s="5" t="n">
        <v>6400</v>
      </c>
    </row>
    <row r="6" spans="1:6">
      <c r="A6" s="4" t="s">
        <v>121</v>
      </c>
      <c r="B6" s="5" t="n">
        <v>4637</v>
      </c>
      <c r="C6" s="5" t="n">
        <v>4637</v>
      </c>
      <c r="D6" s="5" t="n">
        <v>4637</v>
      </c>
      <c r="E6" s="5" t="n">
        <v>4637</v>
      </c>
    </row>
    <row r="7" spans="1:6">
      <c r="A7" s="4" t="s">
        <v>117</v>
      </c>
      <c r="B7" s="5" t="n">
        <v>8894</v>
      </c>
      <c r="C7" s="5" t="n">
        <v>8394</v>
      </c>
      <c r="D7" s="5" t="n">
        <v>8224</v>
      </c>
      <c r="E7" s="5" t="n">
        <v>8182</v>
      </c>
    </row>
    <row r="8" spans="1:6">
      <c r="A8" s="4" t="s">
        <v>490</v>
      </c>
      <c r="B8" s="5" t="n">
        <v>-2695</v>
      </c>
      <c r="D8" s="5" t="n">
        <v>-9913</v>
      </c>
      <c r="E8" s="5" t="n">
        <v>-4570</v>
      </c>
    </row>
    <row r="9" spans="1:6">
      <c r="A9" s="4" t="s">
        <v>118</v>
      </c>
      <c r="B9" s="5" t="n">
        <v>-179</v>
      </c>
      <c r="C9" s="5" t="n">
        <v>-572</v>
      </c>
      <c r="D9" s="5" t="n">
        <v>768</v>
      </c>
      <c r="E9" s="5" t="n">
        <v>1657</v>
      </c>
    </row>
    <row r="10" spans="1:6">
      <c r="A10" s="4" t="s">
        <v>504</v>
      </c>
      <c r="B10" s="6" t="n">
        <v>1066405</v>
      </c>
      <c r="C10" s="6" t="n">
        <v>1034748</v>
      </c>
      <c r="D10" s="6" t="n">
        <v>1004371</v>
      </c>
      <c r="E10" s="6" t="n">
        <v>1000655</v>
      </c>
      <c r="F10" s="6" t="n">
        <v>1066405</v>
      </c>
    </row>
    <row r="11" spans="1:6">
      <c r="A11" s="4" t="s">
        <v>87</v>
      </c>
    </row>
    <row r="12" spans="1:6">
      <c r="A12" s="3" t="s">
        <v>502</v>
      </c>
    </row>
    <row r="13" spans="1:6">
      <c r="A13" s="4" t="s">
        <v>505</v>
      </c>
      <c r="B13" s="5" t="n">
        <v>9730370</v>
      </c>
      <c r="C13" s="5" t="n">
        <v>9730370</v>
      </c>
      <c r="D13" s="5" t="n">
        <v>9730370</v>
      </c>
      <c r="E13" s="5" t="n">
        <v>9730370</v>
      </c>
      <c r="F13" s="5" t="n">
        <v>9730370</v>
      </c>
    </row>
    <row r="14" spans="1:6">
      <c r="A14" s="4" t="s">
        <v>503</v>
      </c>
      <c r="B14" s="6" t="n">
        <v>414569</v>
      </c>
      <c r="C14" s="6" t="n">
        <v>409932</v>
      </c>
      <c r="D14" s="6" t="n">
        <v>396037</v>
      </c>
      <c r="E14" s="6" t="n">
        <v>391400</v>
      </c>
      <c r="F14" s="6" t="n">
        <v>409932</v>
      </c>
    </row>
    <row r="15" spans="1:6">
      <c r="A15" s="4" t="s">
        <v>121</v>
      </c>
      <c r="B15" s="5" t="n">
        <v>4637</v>
      </c>
      <c r="C15" s="5" t="n">
        <v>4637</v>
      </c>
      <c r="D15" s="5" t="n">
        <v>4637</v>
      </c>
      <c r="E15" s="5" t="n">
        <v>4637</v>
      </c>
    </row>
    <row r="16" spans="1:6">
      <c r="A16" s="4" t="s">
        <v>504</v>
      </c>
      <c r="B16" s="6" t="n">
        <v>419206</v>
      </c>
      <c r="C16" s="6" t="n">
        <v>414569</v>
      </c>
      <c r="D16" s="6" t="n">
        <v>400674</v>
      </c>
      <c r="E16" s="6" t="n">
        <v>396037</v>
      </c>
      <c r="F16" s="6" t="n">
        <v>419206</v>
      </c>
    </row>
    <row r="17" spans="1:6">
      <c r="A17" s="4" t="s">
        <v>506</v>
      </c>
      <c r="B17" s="5" t="n">
        <v>9730370</v>
      </c>
      <c r="C17" s="5" t="n">
        <v>9730370</v>
      </c>
      <c r="D17" s="5" t="n">
        <v>9730370</v>
      </c>
      <c r="E17" s="5" t="n">
        <v>9730370</v>
      </c>
      <c r="F17" s="5" t="n">
        <v>9730370</v>
      </c>
    </row>
    <row r="18" spans="1:6">
      <c r="A18" s="4" t="s">
        <v>485</v>
      </c>
    </row>
    <row r="19" spans="1:6">
      <c r="A19" s="3" t="s">
        <v>502</v>
      </c>
    </row>
    <row r="20" spans="1:6">
      <c r="A20" s="4" t="s">
        <v>503</v>
      </c>
      <c r="B20" s="6" t="n">
        <v>405119</v>
      </c>
      <c r="C20" s="6" t="n">
        <v>400816</v>
      </c>
      <c r="D20" s="6" t="n">
        <v>387813</v>
      </c>
      <c r="E20" s="6" t="n">
        <v>383510</v>
      </c>
      <c r="F20" s="6" t="n">
        <v>400816</v>
      </c>
    </row>
    <row r="21" spans="1:6">
      <c r="A21" s="4" t="s">
        <v>117</v>
      </c>
      <c r="B21" s="5" t="n">
        <v>4303</v>
      </c>
      <c r="C21" s="5" t="n">
        <v>4303</v>
      </c>
      <c r="D21" s="5" t="n">
        <v>4303</v>
      </c>
      <c r="E21" s="5" t="n">
        <v>4303</v>
      </c>
    </row>
    <row r="22" spans="1:6">
      <c r="A22" s="4" t="s">
        <v>504</v>
      </c>
      <c r="B22" s="5" t="n">
        <v>409422</v>
      </c>
      <c r="C22" s="5" t="n">
        <v>405119</v>
      </c>
      <c r="D22" s="5" t="n">
        <v>392116</v>
      </c>
      <c r="E22" s="5" t="n">
        <v>387813</v>
      </c>
      <c r="F22" s="5" t="n">
        <v>409422</v>
      </c>
    </row>
    <row r="23" spans="1:6">
      <c r="A23" s="4" t="s">
        <v>491</v>
      </c>
    </row>
    <row r="24" spans="1:6">
      <c r="A24" s="3" t="s">
        <v>502</v>
      </c>
    </row>
    <row r="25" spans="1:6">
      <c r="A25" s="4" t="s">
        <v>503</v>
      </c>
      <c r="B25" s="5" t="n">
        <v>22871</v>
      </c>
      <c r="C25" s="5" t="n">
        <v>23443</v>
      </c>
      <c r="D25" s="5" t="n">
        <v>26162</v>
      </c>
      <c r="E25" s="5" t="n">
        <v>25548</v>
      </c>
      <c r="F25" s="5" t="n">
        <v>23443</v>
      </c>
    </row>
    <row r="26" spans="1:6">
      <c r="A26" s="4" t="s">
        <v>490</v>
      </c>
      <c r="D26" s="5" t="n">
        <v>-982</v>
      </c>
      <c r="E26" s="5" t="n">
        <v>-1043</v>
      </c>
    </row>
    <row r="27" spans="1:6">
      <c r="A27" s="4" t="s">
        <v>118</v>
      </c>
      <c r="B27" s="5" t="n">
        <v>-179</v>
      </c>
      <c r="C27" s="5" t="n">
        <v>-572</v>
      </c>
      <c r="D27" s="5" t="n">
        <v>768</v>
      </c>
      <c r="E27" s="5" t="n">
        <v>1657</v>
      </c>
    </row>
    <row r="28" spans="1:6">
      <c r="A28" s="4" t="s">
        <v>504</v>
      </c>
      <c r="B28" s="5" t="n">
        <v>22692</v>
      </c>
      <c r="C28" s="5" t="n">
        <v>22871</v>
      </c>
      <c r="D28" s="5" t="n">
        <v>25948</v>
      </c>
      <c r="E28" s="5" t="n">
        <v>26162</v>
      </c>
      <c r="F28" s="5" t="n">
        <v>22692</v>
      </c>
    </row>
    <row r="29" spans="1:6">
      <c r="A29" s="4" t="s">
        <v>496</v>
      </c>
    </row>
    <row r="30" spans="1:6">
      <c r="A30" s="3" t="s">
        <v>502</v>
      </c>
    </row>
    <row r="31" spans="1:6">
      <c r="A31" s="4" t="s">
        <v>503</v>
      </c>
      <c r="B31" s="5" t="n">
        <v>192189</v>
      </c>
      <c r="C31" s="5" t="n">
        <v>181698</v>
      </c>
      <c r="D31" s="5" t="n">
        <v>190643</v>
      </c>
      <c r="E31" s="5" t="n">
        <v>190291</v>
      </c>
      <c r="F31" s="5" t="n">
        <v>181698</v>
      </c>
    </row>
    <row r="32" spans="1:6">
      <c r="A32" s="4" t="s">
        <v>495</v>
      </c>
      <c r="B32" s="5" t="n">
        <v>21000</v>
      </c>
      <c r="C32" s="5" t="n">
        <v>6400</v>
      </c>
      <c r="F32" s="5" t="n">
        <v>27400</v>
      </c>
    </row>
    <row r="33" spans="1:6">
      <c r="A33" s="4" t="s">
        <v>117</v>
      </c>
      <c r="B33" s="5" t="n">
        <v>4591</v>
      </c>
      <c r="C33" s="5" t="n">
        <v>4091</v>
      </c>
      <c r="D33" s="5" t="n">
        <v>3921</v>
      </c>
      <c r="E33" s="5" t="n">
        <v>3879</v>
      </c>
    </row>
    <row r="34" spans="1:6">
      <c r="A34" s="4" t="s">
        <v>490</v>
      </c>
      <c r="B34" s="5" t="n">
        <v>-2695</v>
      </c>
      <c r="D34" s="5" t="n">
        <v>-8931</v>
      </c>
      <c r="E34" s="5" t="n">
        <v>-3527</v>
      </c>
    </row>
    <row r="35" spans="1:6">
      <c r="A35" s="4" t="s">
        <v>504</v>
      </c>
      <c r="B35" s="6" t="n">
        <v>215085</v>
      </c>
      <c r="C35" s="6" t="n">
        <v>192189</v>
      </c>
      <c r="D35" s="6" t="n">
        <v>185633</v>
      </c>
      <c r="E35" s="6" t="n">
        <v>190643</v>
      </c>
      <c r="F35" s="6" t="n">
        <v>215085</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07</v>
      </c>
      <c r="B1" s="2" t="s">
        <v>1</v>
      </c>
    </row>
    <row r="2" spans="1:3">
      <c r="B2" s="2" t="s">
        <v>2</v>
      </c>
      <c r="C2" s="2" t="s">
        <v>97</v>
      </c>
    </row>
    <row r="3" spans="1:3">
      <c r="A3" s="3" t="s">
        <v>226</v>
      </c>
    </row>
    <row r="4" spans="1:3">
      <c r="A4" s="4" t="s">
        <v>179</v>
      </c>
      <c r="B4" s="6" t="n">
        <v>510</v>
      </c>
      <c r="C4"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96</v>
      </c>
      <c r="D1" s="2" t="s">
        <v>1</v>
      </c>
    </row>
    <row r="2" spans="1:5">
      <c r="B2" s="2" t="s">
        <v>2</v>
      </c>
      <c r="C2" s="2" t="s">
        <v>97</v>
      </c>
      <c r="D2" s="2" t="s">
        <v>2</v>
      </c>
      <c r="E2" s="2" t="s">
        <v>97</v>
      </c>
    </row>
    <row r="3" spans="1:5">
      <c r="A3" s="3" t="s">
        <v>509</v>
      </c>
    </row>
    <row r="4" spans="1:5">
      <c r="A4" s="4" t="s">
        <v>510</v>
      </c>
      <c r="B4" s="6" t="n">
        <v>-1561</v>
      </c>
      <c r="C4" s="6" t="n">
        <v>835</v>
      </c>
      <c r="D4" s="6" t="n">
        <v>-2388</v>
      </c>
      <c r="E4" s="6" t="n">
        <v>2537</v>
      </c>
    </row>
    <row r="5" spans="1:5">
      <c r="A5" s="4" t="s">
        <v>511</v>
      </c>
      <c r="B5" s="5" t="n">
        <v>0</v>
      </c>
      <c r="C5" s="5" t="n">
        <v>0</v>
      </c>
      <c r="D5" s="5" t="n">
        <v>0</v>
      </c>
      <c r="E5" s="5" t="n">
        <v>-1198</v>
      </c>
    </row>
    <row r="6" spans="1:5">
      <c r="A6" s="4" t="s">
        <v>136</v>
      </c>
    </row>
    <row r="7" spans="1:5">
      <c r="A7" s="3" t="s">
        <v>509</v>
      </c>
    </row>
    <row r="8" spans="1:5">
      <c r="A8" s="4" t="s">
        <v>512</v>
      </c>
      <c r="B8" s="5" t="n">
        <v>-1051</v>
      </c>
      <c r="C8" s="5" t="n">
        <v>-70</v>
      </c>
      <c r="D8" s="5" t="n">
        <v>-224</v>
      </c>
      <c r="E8" s="5" t="n">
        <v>-574</v>
      </c>
    </row>
    <row r="9" spans="1:5">
      <c r="A9" s="4" t="s">
        <v>510</v>
      </c>
      <c r="B9" s="5" t="n">
        <v>-1561</v>
      </c>
      <c r="C9" s="5" t="n">
        <v>835</v>
      </c>
      <c r="D9" s="5" t="n">
        <v>-2388</v>
      </c>
      <c r="E9" s="5" t="n">
        <v>2537</v>
      </c>
    </row>
    <row r="10" spans="1:5">
      <c r="A10" s="4" t="s">
        <v>511</v>
      </c>
      <c r="B10" s="5" t="n">
        <v>0</v>
      </c>
      <c r="C10" s="5" t="n">
        <v>0</v>
      </c>
      <c r="D10" s="5" t="n">
        <v>0</v>
      </c>
      <c r="E10" s="5" t="n">
        <v>-1198</v>
      </c>
    </row>
    <row r="11" spans="1:5">
      <c r="A11" s="4" t="s">
        <v>513</v>
      </c>
      <c r="B11" s="5" t="n">
        <v>-1561</v>
      </c>
      <c r="C11" s="5" t="n">
        <v>835</v>
      </c>
      <c r="D11" s="5" t="n">
        <v>-2388</v>
      </c>
      <c r="E11" s="5" t="n">
        <v>1339</v>
      </c>
    </row>
    <row r="12" spans="1:5">
      <c r="A12" s="4" t="s">
        <v>514</v>
      </c>
      <c r="B12" s="6" t="n">
        <v>-2612</v>
      </c>
      <c r="C12" s="6" t="n">
        <v>765</v>
      </c>
      <c r="D12" s="6" t="n">
        <v>-2612</v>
      </c>
      <c r="E12" s="6" t="n">
        <v>76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15</v>
      </c>
      <c r="B1" s="2" t="s">
        <v>2</v>
      </c>
      <c r="C1" s="2" t="s">
        <v>42</v>
      </c>
    </row>
    <row r="2" spans="1:3">
      <c r="A2" s="3" t="s">
        <v>233</v>
      </c>
    </row>
    <row r="3" spans="1:3">
      <c r="A3" s="4" t="s">
        <v>516</v>
      </c>
      <c r="B3" s="6" t="n">
        <v>0</v>
      </c>
      <c r="C3"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42</v>
      </c>
    </row>
    <row r="2" spans="1:3">
      <c r="A2" s="3" t="s">
        <v>518</v>
      </c>
    </row>
    <row r="3" spans="1:3">
      <c r="A3" s="4" t="s">
        <v>519</v>
      </c>
      <c r="B3" s="6" t="n">
        <v>-1414</v>
      </c>
      <c r="C3" s="6" t="n">
        <v>974</v>
      </c>
    </row>
    <row r="4" spans="1:3">
      <c r="A4" s="4" t="s">
        <v>520</v>
      </c>
    </row>
    <row r="5" spans="1:3">
      <c r="A5" s="3" t="s">
        <v>518</v>
      </c>
    </row>
    <row r="6" spans="1:3">
      <c r="A6" s="4" t="s">
        <v>519</v>
      </c>
      <c r="B6" s="5" t="n">
        <v>0</v>
      </c>
      <c r="C6" s="5" t="n">
        <v>0</v>
      </c>
    </row>
    <row r="7" spans="1:3">
      <c r="A7" s="4" t="s">
        <v>521</v>
      </c>
    </row>
    <row r="8" spans="1:3">
      <c r="A8" s="3" t="s">
        <v>518</v>
      </c>
    </row>
    <row r="9" spans="1:3">
      <c r="A9" s="4" t="s">
        <v>519</v>
      </c>
      <c r="B9" s="5" t="n">
        <v>-1414</v>
      </c>
      <c r="C9" s="5" t="n">
        <v>974</v>
      </c>
    </row>
    <row r="10" spans="1:3">
      <c r="A10" s="4" t="s">
        <v>522</v>
      </c>
    </row>
    <row r="11" spans="1:3">
      <c r="A11" s="3" t="s">
        <v>518</v>
      </c>
    </row>
    <row r="12" spans="1:3">
      <c r="A12" s="4" t="s">
        <v>519</v>
      </c>
      <c r="B12" s="6" t="n">
        <v>0</v>
      </c>
      <c r="C12"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42</v>
      </c>
    </row>
    <row r="2" spans="1:3">
      <c r="A2" s="4" t="s">
        <v>57</v>
      </c>
    </row>
    <row r="3" spans="1:3">
      <c r="A3" s="3" t="s">
        <v>524</v>
      </c>
    </row>
    <row r="4" spans="1:3">
      <c r="A4" s="4" t="s">
        <v>525</v>
      </c>
      <c r="B4" s="6" t="n">
        <v>0</v>
      </c>
      <c r="C4" s="6" t="n">
        <v>974</v>
      </c>
    </row>
    <row r="5" spans="1:3">
      <c r="A5" s="4" t="s">
        <v>61</v>
      </c>
    </row>
    <row r="6" spans="1:3">
      <c r="A6" s="3" t="s">
        <v>524</v>
      </c>
    </row>
    <row r="7" spans="1:3">
      <c r="A7" s="4" t="s">
        <v>526</v>
      </c>
      <c r="B7" s="6" t="n">
        <v>-1414</v>
      </c>
      <c r="C7"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97</v>
      </c>
    </row>
    <row r="3" spans="1:3">
      <c r="A3" s="3" t="s">
        <v>528</v>
      </c>
    </row>
    <row r="4" spans="1:3">
      <c r="A4" s="4" t="s">
        <v>529</v>
      </c>
      <c r="B4" s="6" t="n">
        <v>-2388</v>
      </c>
    </row>
    <row r="5" spans="1:3">
      <c r="A5" s="4" t="s">
        <v>529</v>
      </c>
      <c r="C5" s="6" t="n">
        <v>2537</v>
      </c>
    </row>
    <row r="6" spans="1:3">
      <c r="A6" s="4" t="s">
        <v>312</v>
      </c>
    </row>
    <row r="7" spans="1:3">
      <c r="A7" s="3" t="s">
        <v>528</v>
      </c>
    </row>
    <row r="8" spans="1:3">
      <c r="A8" s="4" t="s">
        <v>530</v>
      </c>
      <c r="B8" s="6" t="n">
        <v>0</v>
      </c>
    </row>
    <row r="9" spans="1:3">
      <c r="A9" s="4" t="s">
        <v>530</v>
      </c>
      <c r="C9" s="6" t="n">
        <v>119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1</v>
      </c>
    </row>
    <row r="2" spans="1:2">
      <c r="B2" s="2" t="s">
        <v>335</v>
      </c>
    </row>
    <row r="3" spans="1:2">
      <c r="A3" s="4" t="s">
        <v>532</v>
      </c>
    </row>
    <row r="4" spans="1:2">
      <c r="A4" s="3" t="s">
        <v>528</v>
      </c>
    </row>
    <row r="5" spans="1:2">
      <c r="A5" s="4" t="s">
        <v>533</v>
      </c>
      <c r="B5" s="6" t="n">
        <v>224609</v>
      </c>
    </row>
    <row r="6" spans="1:2">
      <c r="A6" s="4" t="s">
        <v>450</v>
      </c>
      <c r="B6" s="4" t="s">
        <v>451</v>
      </c>
    </row>
    <row r="7" spans="1:2">
      <c r="A7" s="4" t="s">
        <v>534</v>
      </c>
      <c r="B7" s="4" t="s">
        <v>430</v>
      </c>
    </row>
    <row r="8" spans="1:2">
      <c r="A8" s="4" t="s">
        <v>396</v>
      </c>
      <c r="B8" s="4" t="s">
        <v>412</v>
      </c>
    </row>
    <row r="9" spans="1:2">
      <c r="A9" s="4" t="s">
        <v>535</v>
      </c>
    </row>
    <row r="10" spans="1:2">
      <c r="A10" s="3" t="s">
        <v>528</v>
      </c>
    </row>
    <row r="11" spans="1:2">
      <c r="A11" s="4" t="s">
        <v>533</v>
      </c>
      <c r="B11" s="6" t="n">
        <v>170403</v>
      </c>
    </row>
    <row r="12" spans="1:2">
      <c r="A12" s="4" t="s">
        <v>450</v>
      </c>
      <c r="B12" s="4" t="s">
        <v>443</v>
      </c>
    </row>
    <row r="13" spans="1:2">
      <c r="A13" s="4" t="s">
        <v>534</v>
      </c>
      <c r="B13" s="4" t="s">
        <v>430</v>
      </c>
    </row>
    <row r="14" spans="1:2">
      <c r="A14" s="4" t="s">
        <v>396</v>
      </c>
      <c r="B14" s="4" t="s">
        <v>536</v>
      </c>
    </row>
    <row r="15" spans="1:2">
      <c r="A15" s="4" t="s">
        <v>537</v>
      </c>
    </row>
    <row r="16" spans="1:2">
      <c r="A16" s="3" t="s">
        <v>528</v>
      </c>
    </row>
    <row r="17" spans="1:2">
      <c r="A17" s="4" t="s">
        <v>533</v>
      </c>
      <c r="B17" s="6" t="n">
        <v>54206</v>
      </c>
    </row>
    <row r="18" spans="1:2">
      <c r="A18" s="4" t="s">
        <v>450</v>
      </c>
      <c r="B18" s="4" t="s">
        <v>538</v>
      </c>
    </row>
    <row r="19" spans="1:2">
      <c r="A19" s="4" t="s">
        <v>534</v>
      </c>
      <c r="B19" s="4" t="s">
        <v>430</v>
      </c>
    </row>
    <row r="20" spans="1:2">
      <c r="A20" s="4" t="s">
        <v>396</v>
      </c>
      <c r="B20" s="4" t="s">
        <v>5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97</v>
      </c>
    </row>
    <row r="3" spans="1:3">
      <c r="A3" s="3" t="s">
        <v>159</v>
      </c>
    </row>
    <row r="4" spans="1:3">
      <c r="A4" s="4" t="s">
        <v>160</v>
      </c>
      <c r="B4" s="6" t="n">
        <v>-9862</v>
      </c>
      <c r="C4" s="6" t="n">
        <v>-15043</v>
      </c>
    </row>
    <row r="5" spans="1:3">
      <c r="A5" s="3" t="s">
        <v>161</v>
      </c>
    </row>
    <row r="6" spans="1:3">
      <c r="A6" s="4" t="s">
        <v>106</v>
      </c>
      <c r="B6" s="5" t="n">
        <v>51454</v>
      </c>
      <c r="C6" s="5" t="n">
        <v>47564</v>
      </c>
    </row>
    <row r="7" spans="1:3">
      <c r="A7" s="4" t="s">
        <v>110</v>
      </c>
      <c r="B7" s="5" t="n">
        <v>-14977</v>
      </c>
      <c r="C7" s="5" t="n">
        <v>0</v>
      </c>
    </row>
    <row r="8" spans="1:3">
      <c r="A8" s="4" t="s">
        <v>111</v>
      </c>
      <c r="B8" s="5" t="n">
        <v>289</v>
      </c>
      <c r="C8" s="5" t="n">
        <v>0</v>
      </c>
    </row>
    <row r="9" spans="1:3">
      <c r="A9" s="4" t="s">
        <v>162</v>
      </c>
      <c r="B9" s="5" t="n">
        <v>11</v>
      </c>
      <c r="C9" s="5" t="n">
        <v>0</v>
      </c>
    </row>
    <row r="10" spans="1:3">
      <c r="A10" s="4" t="s">
        <v>163</v>
      </c>
      <c r="B10" s="5" t="n">
        <v>622</v>
      </c>
      <c r="C10" s="5" t="n">
        <v>73</v>
      </c>
    </row>
    <row r="11" spans="1:3">
      <c r="A11" s="4" t="s">
        <v>164</v>
      </c>
      <c r="B11" s="5" t="n">
        <v>-5534</v>
      </c>
      <c r="C11" s="5" t="n">
        <v>-8024</v>
      </c>
    </row>
    <row r="12" spans="1:3">
      <c r="A12" s="4" t="s">
        <v>165</v>
      </c>
      <c r="B12" s="5" t="n">
        <v>1969</v>
      </c>
      <c r="C12" s="5" t="n">
        <v>1992</v>
      </c>
    </row>
    <row r="13" spans="1:3">
      <c r="A13" s="4" t="s">
        <v>166</v>
      </c>
      <c r="B13" s="5" t="n">
        <v>2625</v>
      </c>
      <c r="C13" s="5" t="n">
        <v>4307</v>
      </c>
    </row>
    <row r="14" spans="1:3">
      <c r="A14" s="4" t="s">
        <v>167</v>
      </c>
      <c r="B14" s="5" t="n">
        <v>0</v>
      </c>
      <c r="C14" s="5" t="n">
        <v>-1198</v>
      </c>
    </row>
    <row r="15" spans="1:3">
      <c r="A15" s="3" t="s">
        <v>168</v>
      </c>
    </row>
    <row r="16" spans="1:3">
      <c r="A16" s="4" t="s">
        <v>53</v>
      </c>
      <c r="B16" s="5" t="n">
        <v>-279</v>
      </c>
      <c r="C16" s="5" t="n">
        <v>-10320</v>
      </c>
    </row>
    <row r="17" spans="1:3">
      <c r="A17" s="4" t="s">
        <v>55</v>
      </c>
      <c r="B17" s="5" t="n">
        <v>-5396</v>
      </c>
      <c r="C17" s="5" t="n">
        <v>-1339</v>
      </c>
    </row>
    <row r="18" spans="1:3">
      <c r="A18" s="4" t="s">
        <v>56</v>
      </c>
      <c r="B18" s="5" t="n">
        <v>-3276</v>
      </c>
      <c r="C18" s="5" t="n">
        <v>0</v>
      </c>
    </row>
    <row r="19" spans="1:3">
      <c r="A19" s="4" t="s">
        <v>57</v>
      </c>
      <c r="B19" s="5" t="n">
        <v>5762</v>
      </c>
      <c r="C19" s="5" t="n">
        <v>5026</v>
      </c>
    </row>
    <row r="20" spans="1:3">
      <c r="A20" s="4" t="s">
        <v>61</v>
      </c>
      <c r="B20" s="5" t="n">
        <v>-3393</v>
      </c>
      <c r="C20" s="5" t="n">
        <v>-4829</v>
      </c>
    </row>
    <row r="21" spans="1:3">
      <c r="A21" s="4" t="s">
        <v>62</v>
      </c>
      <c r="B21" s="5" t="n">
        <v>1697</v>
      </c>
      <c r="C21" s="5" t="n">
        <v>-8894</v>
      </c>
    </row>
    <row r="22" spans="1:3">
      <c r="A22" s="4" t="s">
        <v>169</v>
      </c>
      <c r="B22" s="5" t="n">
        <v>21712</v>
      </c>
      <c r="C22" s="5" t="n">
        <v>9315</v>
      </c>
    </row>
    <row r="23" spans="1:3">
      <c r="A23" s="3" t="s">
        <v>170</v>
      </c>
    </row>
    <row r="24" spans="1:3">
      <c r="A24" s="4" t="s">
        <v>171</v>
      </c>
      <c r="B24" s="5" t="n">
        <v>-80359</v>
      </c>
      <c r="C24" s="5" t="n">
        <v>-35270</v>
      </c>
    </row>
    <row r="25" spans="1:3">
      <c r="A25" s="4" t="s">
        <v>172</v>
      </c>
      <c r="B25" s="5" t="n">
        <v>-80359</v>
      </c>
      <c r="C25" s="5" t="n">
        <v>-35270</v>
      </c>
    </row>
    <row r="26" spans="1:3">
      <c r="A26" s="3" t="s">
        <v>173</v>
      </c>
    </row>
    <row r="27" spans="1:3">
      <c r="A27" s="4" t="s">
        <v>174</v>
      </c>
      <c r="B27" s="5" t="n">
        <v>0</v>
      </c>
      <c r="C27" s="5" t="n">
        <v>323500</v>
      </c>
    </row>
    <row r="28" spans="1:3">
      <c r="A28" s="4" t="s">
        <v>175</v>
      </c>
      <c r="B28" s="5" t="n">
        <v>0</v>
      </c>
      <c r="C28" s="5" t="n">
        <v>-211831</v>
      </c>
    </row>
    <row r="29" spans="1:3">
      <c r="A29" s="4" t="s">
        <v>176</v>
      </c>
      <c r="B29" s="5" t="n">
        <v>-2695</v>
      </c>
      <c r="C29" s="5" t="n">
        <v>-12458</v>
      </c>
    </row>
    <row r="30" spans="1:3">
      <c r="A30" s="4" t="s">
        <v>177</v>
      </c>
      <c r="B30" s="5" t="n">
        <v>0</v>
      </c>
      <c r="C30" s="5" t="n">
        <v>-2025</v>
      </c>
    </row>
    <row r="31" spans="1:3">
      <c r="A31" s="4" t="s">
        <v>178</v>
      </c>
      <c r="B31" s="5" t="n">
        <v>27400</v>
      </c>
      <c r="C31" s="5" t="n">
        <v>0</v>
      </c>
    </row>
    <row r="32" spans="1:3">
      <c r="A32" s="4" t="s">
        <v>179</v>
      </c>
      <c r="B32" s="5" t="n">
        <v>510</v>
      </c>
      <c r="C32" s="5" t="n">
        <v>0</v>
      </c>
    </row>
    <row r="33" spans="1:3">
      <c r="A33" s="4" t="s">
        <v>180</v>
      </c>
      <c r="B33" s="5" t="n">
        <v>-148</v>
      </c>
      <c r="C33" s="5" t="n">
        <v>-2080</v>
      </c>
    </row>
    <row r="34" spans="1:3">
      <c r="A34" s="4" t="s">
        <v>181</v>
      </c>
      <c r="B34" s="5" t="n">
        <v>25067</v>
      </c>
      <c r="C34" s="5" t="n">
        <v>95106</v>
      </c>
    </row>
    <row r="35" spans="1:3">
      <c r="A35" s="4" t="s">
        <v>182</v>
      </c>
      <c r="B35" s="5" t="n">
        <v>-33580</v>
      </c>
      <c r="C35" s="5" t="n">
        <v>69151</v>
      </c>
    </row>
    <row r="36" spans="1:3">
      <c r="A36" s="4" t="s">
        <v>183</v>
      </c>
      <c r="B36" s="5" t="n">
        <v>105770</v>
      </c>
      <c r="C36" s="5" t="n">
        <v>67505</v>
      </c>
    </row>
    <row r="37" spans="1:3">
      <c r="A37" s="4" t="s">
        <v>184</v>
      </c>
      <c r="B37" s="5" t="n">
        <v>72190</v>
      </c>
      <c r="C37" s="5" t="n">
        <v>136656</v>
      </c>
    </row>
    <row r="38" spans="1:3">
      <c r="A38" s="3" t="s">
        <v>185</v>
      </c>
    </row>
    <row r="39" spans="1:3">
      <c r="A39" s="4" t="s">
        <v>186</v>
      </c>
      <c r="B39" s="5" t="n">
        <v>105770</v>
      </c>
      <c r="C39" s="5" t="n">
        <v>67505</v>
      </c>
    </row>
    <row r="40" spans="1:3">
      <c r="A40" s="3" t="s">
        <v>187</v>
      </c>
    </row>
    <row r="41" spans="1:3">
      <c r="A41" s="4" t="s">
        <v>188</v>
      </c>
      <c r="B41" s="5" t="n">
        <v>47476</v>
      </c>
      <c r="C41" s="5" t="n">
        <v>46244</v>
      </c>
    </row>
    <row r="42" spans="1:3">
      <c r="A42" s="4" t="s">
        <v>189</v>
      </c>
      <c r="B42" s="5" t="n">
        <v>57</v>
      </c>
      <c r="C42" s="5" t="n">
        <v>79</v>
      </c>
    </row>
    <row r="43" spans="1:3">
      <c r="A43" s="3" t="s">
        <v>190</v>
      </c>
    </row>
    <row r="44" spans="1:3">
      <c r="A44" s="4" t="s">
        <v>191</v>
      </c>
      <c r="B44" s="5" t="n">
        <v>24476</v>
      </c>
      <c r="C44" s="5" t="n">
        <v>14214</v>
      </c>
    </row>
    <row r="45" spans="1:3">
      <c r="A45" s="4" t="s">
        <v>192</v>
      </c>
      <c r="B45" s="5" t="n">
        <v>5229</v>
      </c>
      <c r="C45" s="5" t="n">
        <v>2789</v>
      </c>
    </row>
    <row r="46" spans="1:3">
      <c r="A46" s="4" t="s">
        <v>193</v>
      </c>
      <c r="B46" s="5" t="n">
        <v>20139</v>
      </c>
      <c r="C46" s="5" t="n">
        <v>0</v>
      </c>
    </row>
    <row r="47" spans="1:3">
      <c r="A47" s="4" t="s">
        <v>194</v>
      </c>
      <c r="B47" s="5" t="n">
        <v>-2388</v>
      </c>
      <c r="C47" s="5" t="n">
        <v>2537</v>
      </c>
    </row>
    <row r="48" spans="1:3">
      <c r="A48" s="4" t="s">
        <v>195</v>
      </c>
      <c r="B48" s="5" t="n">
        <v>129</v>
      </c>
      <c r="C48" s="5" t="n">
        <v>0</v>
      </c>
    </row>
    <row r="49" spans="1:3">
      <c r="A49" s="4" t="s">
        <v>196</v>
      </c>
      <c r="B49" s="6" t="n">
        <v>4588</v>
      </c>
      <c r="C49"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42</v>
      </c>
    </row>
    <row r="2" spans="1:3">
      <c r="A2" s="3" t="s">
        <v>541</v>
      </c>
    </row>
    <row r="3" spans="1:3">
      <c r="A3" s="4" t="s">
        <v>533</v>
      </c>
      <c r="B3" s="6" t="n">
        <v>1045000</v>
      </c>
      <c r="C3" s="6" t="n">
        <v>1045000</v>
      </c>
    </row>
    <row r="4" spans="1:3">
      <c r="A4" s="4" t="s">
        <v>393</v>
      </c>
    </row>
    <row r="5" spans="1:3">
      <c r="A5" s="3" t="s">
        <v>541</v>
      </c>
    </row>
    <row r="6" spans="1:3">
      <c r="A6" s="4" t="s">
        <v>533</v>
      </c>
      <c r="B6" s="5" t="n">
        <v>400000</v>
      </c>
      <c r="C6" s="5" t="n">
        <v>400000</v>
      </c>
    </row>
    <row r="7" spans="1:3">
      <c r="A7" s="4" t="s">
        <v>398</v>
      </c>
    </row>
    <row r="8" spans="1:3">
      <c r="A8" s="3" t="s">
        <v>541</v>
      </c>
    </row>
    <row r="9" spans="1:3">
      <c r="A9" s="4" t="s">
        <v>533</v>
      </c>
      <c r="B9" s="5" t="n">
        <v>65000</v>
      </c>
      <c r="C9" s="5" t="n">
        <v>65000</v>
      </c>
    </row>
    <row r="10" spans="1:3">
      <c r="A10" s="4" t="s">
        <v>400</v>
      </c>
    </row>
    <row r="11" spans="1:3">
      <c r="A11" s="3" t="s">
        <v>541</v>
      </c>
    </row>
    <row r="12" spans="1:3">
      <c r="A12" s="4" t="s">
        <v>533</v>
      </c>
      <c r="B12" s="5" t="n">
        <v>35000</v>
      </c>
      <c r="C12" s="5" t="n">
        <v>35000</v>
      </c>
    </row>
    <row r="13" spans="1:3">
      <c r="A13" s="4" t="s">
        <v>542</v>
      </c>
    </row>
    <row r="14" spans="1:3">
      <c r="A14" s="3" t="s">
        <v>541</v>
      </c>
    </row>
    <row r="15" spans="1:3">
      <c r="A15" s="4" t="s">
        <v>533</v>
      </c>
      <c r="B15" s="5" t="n">
        <v>290000</v>
      </c>
      <c r="C15" s="5" t="n">
        <v>290000</v>
      </c>
    </row>
    <row r="16" spans="1:3">
      <c r="A16" s="4" t="s">
        <v>543</v>
      </c>
    </row>
    <row r="17" spans="1:3">
      <c r="A17" s="3" t="s">
        <v>541</v>
      </c>
    </row>
    <row r="18" spans="1:3">
      <c r="A18" s="4" t="s">
        <v>533</v>
      </c>
      <c r="B18" s="5" t="n">
        <v>220000</v>
      </c>
      <c r="C18" s="5" t="n">
        <v>220000</v>
      </c>
    </row>
    <row r="19" spans="1:3">
      <c r="A19" s="4" t="s">
        <v>408</v>
      </c>
    </row>
    <row r="20" spans="1:3">
      <c r="A20" s="3" t="s">
        <v>541</v>
      </c>
    </row>
    <row r="21" spans="1:3">
      <c r="A21" s="4" t="s">
        <v>533</v>
      </c>
      <c r="B21" s="6" t="n">
        <v>35000</v>
      </c>
      <c r="C21" s="6" t="n">
        <v>35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42</v>
      </c>
    </row>
    <row r="2" spans="1:3">
      <c r="A2" s="4" t="s">
        <v>545</v>
      </c>
    </row>
    <row r="3" spans="1:3">
      <c r="A3" s="3" t="s">
        <v>546</v>
      </c>
    </row>
    <row r="4" spans="1:3">
      <c r="A4" s="4" t="s">
        <v>547</v>
      </c>
      <c r="B4" s="6" t="n">
        <v>2150106</v>
      </c>
      <c r="C4" s="6" t="n">
        <v>2142813</v>
      </c>
    </row>
    <row r="5" spans="1:3">
      <c r="A5" s="4" t="s">
        <v>352</v>
      </c>
    </row>
    <row r="6" spans="1:3">
      <c r="A6" s="3" t="s">
        <v>546</v>
      </c>
    </row>
    <row r="7" spans="1:3">
      <c r="A7" s="4" t="s">
        <v>547</v>
      </c>
      <c r="B7" s="6" t="n">
        <v>2151686</v>
      </c>
      <c r="C7" s="6" t="n">
        <v>215168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15"/>
  </cols>
  <sheetData>
    <row r="1" spans="1:2">
      <c r="A1" s="1" t="s">
        <v>548</v>
      </c>
      <c r="B1" s="2" t="s">
        <v>1</v>
      </c>
    </row>
    <row r="2" spans="1:2">
      <c r="B2" s="2" t="s">
        <v>2</v>
      </c>
    </row>
    <row r="3" spans="1:2">
      <c r="A3" s="4" t="s">
        <v>549</v>
      </c>
    </row>
    <row r="4" spans="1:2">
      <c r="A4" s="3" t="s">
        <v>550</v>
      </c>
    </row>
    <row r="5" spans="1:2">
      <c r="A5" s="4" t="s">
        <v>551</v>
      </c>
      <c r="B5" s="4" t="s">
        <v>552</v>
      </c>
    </row>
    <row r="6" spans="1:2">
      <c r="A6" s="4" t="s">
        <v>553</v>
      </c>
    </row>
    <row r="7" spans="1:2">
      <c r="A7" s="3" t="s">
        <v>550</v>
      </c>
    </row>
    <row r="8" spans="1:2">
      <c r="A8" s="4" t="s">
        <v>551</v>
      </c>
      <c r="B8" s="4" t="s">
        <v>554</v>
      </c>
    </row>
    <row r="9" spans="1:2">
      <c r="A9" s="4" t="s">
        <v>555</v>
      </c>
    </row>
    <row r="10" spans="1:2">
      <c r="A10" s="3" t="s">
        <v>550</v>
      </c>
    </row>
    <row r="11" spans="1:2">
      <c r="A11" s="4" t="s">
        <v>551</v>
      </c>
      <c r="B11" s="4" t="s">
        <v>556</v>
      </c>
    </row>
    <row r="12" spans="1:2">
      <c r="A12" s="4" t="s">
        <v>557</v>
      </c>
    </row>
    <row r="13" spans="1:2">
      <c r="A13" s="3" t="s">
        <v>550</v>
      </c>
    </row>
    <row r="14" spans="1:2">
      <c r="A14" s="4" t="s">
        <v>551</v>
      </c>
      <c r="B14" s="4" t="s">
        <v>435</v>
      </c>
    </row>
    <row r="15" spans="1:2">
      <c r="A15" s="4" t="s">
        <v>558</v>
      </c>
    </row>
    <row r="16" spans="1:2">
      <c r="A16" s="3" t="s">
        <v>550</v>
      </c>
    </row>
    <row r="17" spans="1:2">
      <c r="A17" s="4" t="s">
        <v>551</v>
      </c>
      <c r="B17" s="4" t="s">
        <v>559</v>
      </c>
    </row>
    <row r="18" spans="1:2">
      <c r="A18" s="4" t="s">
        <v>560</v>
      </c>
    </row>
    <row r="19" spans="1:2">
      <c r="A19" s="3" t="s">
        <v>550</v>
      </c>
    </row>
    <row r="20" spans="1:2">
      <c r="A20" s="4" t="s">
        <v>551</v>
      </c>
      <c r="B20" s="4" t="s">
        <v>55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96</v>
      </c>
      <c r="D1" s="2" t="s">
        <v>1</v>
      </c>
    </row>
    <row r="2" spans="1:5">
      <c r="B2" s="2" t="s">
        <v>2</v>
      </c>
      <c r="C2" s="2" t="s">
        <v>97</v>
      </c>
      <c r="D2" s="2" t="s">
        <v>2</v>
      </c>
      <c r="E2" s="2" t="s">
        <v>97</v>
      </c>
    </row>
    <row r="3" spans="1:5">
      <c r="A3" s="4" t="s">
        <v>562</v>
      </c>
    </row>
    <row r="4" spans="1:5">
      <c r="A4" s="3" t="s">
        <v>550</v>
      </c>
    </row>
    <row r="5" spans="1:5">
      <c r="A5" s="4" t="s">
        <v>563</v>
      </c>
      <c r="B5" s="6" t="n">
        <v>2106</v>
      </c>
      <c r="C5" s="6" t="n">
        <v>1993</v>
      </c>
      <c r="D5" s="6" t="n">
        <v>4157</v>
      </c>
      <c r="E5" s="6" t="n">
        <v>3925</v>
      </c>
    </row>
    <row r="6" spans="1:5">
      <c r="A6" s="4" t="s">
        <v>564</v>
      </c>
    </row>
    <row r="7" spans="1:5">
      <c r="A7" s="3" t="s">
        <v>550</v>
      </c>
    </row>
    <row r="8" spans="1:5">
      <c r="A8" s="4" t="s">
        <v>563</v>
      </c>
      <c r="B8" s="5" t="n">
        <v>1582</v>
      </c>
      <c r="C8" s="5" t="n">
        <v>1582</v>
      </c>
      <c r="D8" s="5" t="n">
        <v>3165</v>
      </c>
      <c r="E8" s="5" t="n">
        <v>3165</v>
      </c>
    </row>
    <row r="9" spans="1:5">
      <c r="A9" s="4" t="s">
        <v>565</v>
      </c>
    </row>
    <row r="10" spans="1:5">
      <c r="A10" s="3" t="s">
        <v>550</v>
      </c>
    </row>
    <row r="11" spans="1:5">
      <c r="A11" s="4" t="s">
        <v>563</v>
      </c>
      <c r="B11" s="5" t="n">
        <v>763</v>
      </c>
      <c r="C11" s="5" t="n">
        <v>634</v>
      </c>
      <c r="D11" s="5" t="n">
        <v>2075</v>
      </c>
      <c r="E11" s="5" t="n">
        <v>917</v>
      </c>
    </row>
    <row r="12" spans="1:5">
      <c r="A12" s="4" t="s">
        <v>566</v>
      </c>
    </row>
    <row r="13" spans="1:5">
      <c r="A13" s="3" t="s">
        <v>550</v>
      </c>
    </row>
    <row r="14" spans="1:5">
      <c r="A14" s="4" t="s">
        <v>563</v>
      </c>
      <c r="B14" s="5" t="n">
        <v>264</v>
      </c>
      <c r="C14" s="5" t="n">
        <v>0</v>
      </c>
      <c r="D14" s="5" t="n">
        <v>264</v>
      </c>
      <c r="E14" s="5" t="n">
        <v>0</v>
      </c>
    </row>
    <row r="15" spans="1:5">
      <c r="A15" s="4" t="s">
        <v>567</v>
      </c>
    </row>
    <row r="16" spans="1:5">
      <c r="A16" s="3" t="s">
        <v>550</v>
      </c>
    </row>
    <row r="17" spans="1:5">
      <c r="A17" s="4" t="s">
        <v>563</v>
      </c>
      <c r="B17" s="5" t="n">
        <v>954</v>
      </c>
      <c r="C17" s="5" t="n">
        <v>851</v>
      </c>
      <c r="D17" s="5" t="n">
        <v>1440</v>
      </c>
      <c r="E17" s="5" t="n">
        <v>1249</v>
      </c>
    </row>
    <row r="18" spans="1:5">
      <c r="A18" s="4" t="s">
        <v>568</v>
      </c>
    </row>
    <row r="19" spans="1:5">
      <c r="A19" s="3" t="s">
        <v>550</v>
      </c>
    </row>
    <row r="20" spans="1:5">
      <c r="A20" s="4" t="s">
        <v>563</v>
      </c>
      <c r="B20" s="6" t="n">
        <v>2193</v>
      </c>
      <c r="C20" s="6" t="n">
        <v>1972</v>
      </c>
      <c r="D20" s="6" t="n">
        <v>4391</v>
      </c>
      <c r="E20" s="6" t="n">
        <v>392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96</v>
      </c>
      <c r="D1" s="2" t="s">
        <v>1</v>
      </c>
    </row>
    <row r="2" spans="1:5">
      <c r="B2" s="2" t="s">
        <v>2</v>
      </c>
      <c r="C2" s="2" t="s">
        <v>97</v>
      </c>
      <c r="D2" s="2" t="s">
        <v>2</v>
      </c>
      <c r="E2" s="2" t="s">
        <v>97</v>
      </c>
    </row>
    <row r="3" spans="1:5">
      <c r="A3" s="4" t="s">
        <v>99</v>
      </c>
    </row>
    <row r="4" spans="1:5">
      <c r="A4" s="3" t="s">
        <v>550</v>
      </c>
    </row>
    <row r="5" spans="1:5">
      <c r="A5" s="4" t="s">
        <v>570</v>
      </c>
      <c r="B5" s="6" t="n">
        <v>817</v>
      </c>
      <c r="C5" s="6" t="n">
        <v>537</v>
      </c>
      <c r="D5" s="6" t="n">
        <v>1426</v>
      </c>
      <c r="E5" s="6" t="n">
        <v>957</v>
      </c>
    </row>
    <row r="6" spans="1:5">
      <c r="A6" s="4" t="s">
        <v>312</v>
      </c>
    </row>
    <row r="7" spans="1:5">
      <c r="A7" s="3" t="s">
        <v>550</v>
      </c>
    </row>
    <row r="8" spans="1:5">
      <c r="A8" s="4" t="s">
        <v>570</v>
      </c>
      <c r="B8" s="5" t="n">
        <v>105</v>
      </c>
      <c r="C8" s="5" t="n">
        <v>0</v>
      </c>
      <c r="D8" s="5" t="n">
        <v>105</v>
      </c>
      <c r="E8" s="5" t="n">
        <v>0</v>
      </c>
    </row>
    <row r="9" spans="1:5">
      <c r="A9" s="4" t="s">
        <v>571</v>
      </c>
    </row>
    <row r="10" spans="1:5">
      <c r="A10" s="3" t="s">
        <v>550</v>
      </c>
    </row>
    <row r="11" spans="1:5">
      <c r="A11" s="4" t="s">
        <v>563</v>
      </c>
      <c r="B11" s="5" t="n">
        <v>70</v>
      </c>
      <c r="C11" s="5" t="n">
        <v>231</v>
      </c>
      <c r="D11" s="5" t="n">
        <v>285</v>
      </c>
      <c r="E11" s="5" t="n">
        <v>455</v>
      </c>
    </row>
    <row r="12" spans="1:5">
      <c r="A12" s="4" t="s">
        <v>105</v>
      </c>
    </row>
    <row r="13" spans="1:5">
      <c r="A13" s="3" t="s">
        <v>550</v>
      </c>
    </row>
    <row r="14" spans="1:5">
      <c r="A14" s="4" t="s">
        <v>563</v>
      </c>
      <c r="B14" s="6" t="n">
        <v>77</v>
      </c>
      <c r="C14" s="6" t="n">
        <v>0</v>
      </c>
      <c r="D14" s="6" t="n">
        <v>77</v>
      </c>
      <c r="E14" s="6"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17:07:05Z</dcterms:created>
  <dcterms:modified xmlns:dcterms="http://purl.org/dc/terms/" xmlns:xsi="http://www.w3.org/2001/XMLSchema-instance" xsi:type="dcterms:W3CDTF">2019-08-12T17:07:05Z</dcterms:modified>
</cp:coreProperties>
</file>